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Business Operations " sheetId="7" state="visible" r:id="rId7"/>
    <sheet xmlns:r="http://schemas.openxmlformats.org/officeDocument/2006/relationships" name="Note Receivable" sheetId="8" state="visible" r:id="rId8"/>
    <sheet xmlns:r="http://schemas.openxmlformats.org/officeDocument/2006/relationships" name="Investment in Equity Instrument" sheetId="9" state="visible" r:id="rId9"/>
    <sheet xmlns:r="http://schemas.openxmlformats.org/officeDocument/2006/relationships" name="Acquisitions and Dispositions" sheetId="10" state="visible" r:id="rId10"/>
    <sheet xmlns:r="http://schemas.openxmlformats.org/officeDocument/2006/relationships" name="Line of Credit" sheetId="11" state="visible" r:id="rId11"/>
    <sheet xmlns:r="http://schemas.openxmlformats.org/officeDocument/2006/relationships" name="Related Party Promissory Notes "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Business Segment Reporting" sheetId="15" state="visible" r:id="rId15"/>
    <sheet xmlns:r="http://schemas.openxmlformats.org/officeDocument/2006/relationships" name="Subsequent Events" sheetId="16" state="visible" r:id="rId16"/>
    <sheet xmlns:r="http://schemas.openxmlformats.org/officeDocument/2006/relationships" name="Summary of Business Operation_2" sheetId="17" state="visible" r:id="rId17"/>
    <sheet xmlns:r="http://schemas.openxmlformats.org/officeDocument/2006/relationships" name="Stockholders' Equity (Tables)" sheetId="18" state="visible" r:id="rId18"/>
    <sheet xmlns:r="http://schemas.openxmlformats.org/officeDocument/2006/relationships" name="Commitments and Contingencies (" sheetId="19" state="visible" r:id="rId19"/>
    <sheet xmlns:r="http://schemas.openxmlformats.org/officeDocument/2006/relationships" name="Summary of Business Operation_3" sheetId="20" state="visible" r:id="rId20"/>
    <sheet xmlns:r="http://schemas.openxmlformats.org/officeDocument/2006/relationships" name="Note Receivable (Details Narrat" sheetId="21" state="visible" r:id="rId21"/>
    <sheet xmlns:r="http://schemas.openxmlformats.org/officeDocument/2006/relationships" name="Investment in Equity Instrume_2" sheetId="22" state="visible" r:id="rId22"/>
    <sheet xmlns:r="http://schemas.openxmlformats.org/officeDocument/2006/relationships" name="Acquisitions and Dispositions (" sheetId="23" state="visible" r:id="rId23"/>
    <sheet xmlns:r="http://schemas.openxmlformats.org/officeDocument/2006/relationships" name="Acquisitions and Dispositions_2" sheetId="24" state="visible" r:id="rId24"/>
    <sheet xmlns:r="http://schemas.openxmlformats.org/officeDocument/2006/relationships" name="Line of Credit (Details Narrati" sheetId="25" state="visible" r:id="rId25"/>
    <sheet xmlns:r="http://schemas.openxmlformats.org/officeDocument/2006/relationships" name="Related Party Promissory Note_2" sheetId="26" state="visible" r:id="rId26"/>
    <sheet xmlns:r="http://schemas.openxmlformats.org/officeDocument/2006/relationships" name="Stockholders' Equity (Details)" sheetId="27" state="visible" r:id="rId27"/>
    <sheet xmlns:r="http://schemas.openxmlformats.org/officeDocument/2006/relationships" name="Stockholders' Equity (Details N"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707">
  <si>
    <t>Document and Entity Information - shares</t>
  </si>
  <si>
    <t>9 Months Ended</t>
  </si>
  <si>
    <t>Nov. 30, 2019</t>
  </si>
  <si>
    <t>Jan. 09, 2020</t>
  </si>
  <si>
    <t>Cover [Abstract]</t>
  </si>
  <si>
    <t>Entity Registrant Name</t>
  </si>
  <si>
    <t>Monaker Group, Inc.</t>
  </si>
  <si>
    <t>Entity Central Index Key</t>
  </si>
  <si>
    <t>0001372183</t>
  </si>
  <si>
    <t>Document Type</t>
  </si>
  <si>
    <t>10-Q</t>
  </si>
  <si>
    <t>Entity File Number</t>
  </si>
  <si>
    <t>001-38402</t>
  </si>
  <si>
    <t>Document Period End Date</t>
  </si>
  <si>
    <t>Nov. 30,
		2019</t>
  </si>
  <si>
    <t>Amendment Flag</t>
  </si>
  <si>
    <t>false</t>
  </si>
  <si>
    <t>Current Fiscal Year End Date</t>
  </si>
  <si>
    <t>--02-29</t>
  </si>
  <si>
    <t>Entity Reporting Status Current</t>
  </si>
  <si>
    <t>Yes</t>
  </si>
  <si>
    <t>Entity Interactive Data Current</t>
  </si>
  <si>
    <t>Entity Incorporation, State or Country Code</t>
  </si>
  <si>
    <t>FL</t>
  </si>
  <si>
    <t>Entity Filer Category</t>
  </si>
  <si>
    <t>Non-accelerated Filer</t>
  </si>
  <si>
    <t>Entity a Small Business</t>
  </si>
  <si>
    <t>true</t>
  </si>
  <si>
    <t>Emerging Growth Company</t>
  </si>
  <si>
    <t>Entity Common Stock, Shares Outstanding</t>
  </si>
  <si>
    <t>Document Fiscal Period Focus</t>
  </si>
  <si>
    <t>Q3</t>
  </si>
  <si>
    <t>Document Fiscal Year Focus</t>
  </si>
  <si>
    <t>2020</t>
  </si>
  <si>
    <t>Consolidated Balance Sheet (Unaudited) - USD ($)</t>
  </si>
  <si>
    <t>Feb. 28, 2019</t>
  </si>
  <si>
    <t>Current Assets</t>
  </si>
  <si>
    <t>Cash</t>
  </si>
  <si>
    <t>Prepaid expenses and other current assets</t>
  </si>
  <si>
    <t>Investment in unconsolidated affiliate - Short-term</t>
  </si>
  <si>
    <t>Security deposits</t>
  </si>
  <si>
    <t>Total current assets</t>
  </si>
  <si>
    <t>Investment in unconsolidated affiliate</t>
  </si>
  <si>
    <t>Website Development costs and intangible assets, net</t>
  </si>
  <si>
    <t>Fixed Assets, Net</t>
  </si>
  <si>
    <t>Operating lease Right-of-Use asset</t>
  </si>
  <si>
    <t>Due from Distributor</t>
  </si>
  <si>
    <t>Total assets</t>
  </si>
  <si>
    <t>Current Liabilities</t>
  </si>
  <si>
    <t>Line of Credit</t>
  </si>
  <si>
    <t>Accounts payable and accrued expenses</t>
  </si>
  <si>
    <t>Other current liabilities</t>
  </si>
  <si>
    <t>Operating lease liability</t>
  </si>
  <si>
    <t>Revolving promissory note - related party</t>
  </si>
  <si>
    <t>Total current liabilities</t>
  </si>
  <si>
    <t>Total Liabilities</t>
  </si>
  <si>
    <t>Commitments and contingencies</t>
  </si>
  <si>
    <t xml:space="preserve"> </t>
  </si>
  <si>
    <t>Stockholders' Equity</t>
  </si>
  <si>
    <t>Series A Preferred Stock, $.01 par value; 3,000,000 authorized; no shares issued and outstanding at November 30, 2019 and February 28, 2019</t>
  </si>
  <si>
    <t>Common stock, $.00001 par value; 500,000,000 shares authorized; 13,006,034 and 9,590,956 shares issued and outstanding at November 30, 2019 and February 28, 2019, respectively</t>
  </si>
  <si>
    <t>Additional paid-in-capital</t>
  </si>
  <si>
    <t>Accumulated deficit</t>
  </si>
  <si>
    <t>Total stockholders' equity</t>
  </si>
  <si>
    <t>Total liabilities and stockholders' equity</t>
  </si>
  <si>
    <t>Consolidated Balance Sheet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3 Months Ended</t>
  </si>
  <si>
    <t>Nov. 30, 2018</t>
  </si>
  <si>
    <t>Revenues</t>
  </si>
  <si>
    <t>Gross revenues</t>
  </si>
  <si>
    <t>Cost of revenues</t>
  </si>
  <si>
    <t>Gross profit</t>
  </si>
  <si>
    <t>Operating expenses</t>
  </si>
  <si>
    <t>Technology and development</t>
  </si>
  <si>
    <t>Salaries and benefits</t>
  </si>
  <si>
    <t>General and administrative</t>
  </si>
  <si>
    <t>Selling and promotions expense</t>
  </si>
  <si>
    <t>Total operating expenses</t>
  </si>
  <si>
    <t>Operating Loss</t>
  </si>
  <si>
    <t>Other income (expense)</t>
  </si>
  <si>
    <t>Valuation (loss) gain, net</t>
  </si>
  <si>
    <t>Interest expense</t>
  </si>
  <si>
    <t>Loss on legal settlement</t>
  </si>
  <si>
    <t>Realized loss on sale of marketable securities</t>
  </si>
  <si>
    <t>Gain/(loss) on sales of assets</t>
  </si>
  <si>
    <t>Other income</t>
  </si>
  <si>
    <t>Total other income (expense)</t>
  </si>
  <si>
    <t>Net (loss)/income</t>
  </si>
  <si>
    <t>Weighted average number of common shares outstanding</t>
  </si>
  <si>
    <t>Basic (in shares)</t>
  </si>
  <si>
    <t>Diluted (in shares)</t>
  </si>
  <si>
    <t>Basic net (loss) income per share (in dollars per share)</t>
  </si>
  <si>
    <t>Diluted net (loss) income per share (in dollars per share)</t>
  </si>
  <si>
    <t>Travel And Commission Revenues [Member]</t>
  </si>
  <si>
    <t>Consolidated Statements of Stockholders' Equity (Unaudited) - USD ($)</t>
  </si>
  <si>
    <t>Common Stock [Member]</t>
  </si>
  <si>
    <t>Additional Paid-in Capital [Member]</t>
  </si>
  <si>
    <t>Accumulated Deficit [Member]</t>
  </si>
  <si>
    <t>Total</t>
  </si>
  <si>
    <t>Balance at beginning at Feb. 28, 2018</t>
  </si>
  <si>
    <t>Balance at beginning (in shares) at Feb. 28, 2018</t>
  </si>
  <si>
    <t>Increase (Decrease) in Stockholders' Equity [Roll Forward]</t>
  </si>
  <si>
    <t>Common stock issued for cash</t>
  </si>
  <si>
    <t>Common stock issued for cash (in shares)</t>
  </si>
  <si>
    <t>Warrants Exercised</t>
  </si>
  <si>
    <t>Warrants Exercised (in shares)</t>
  </si>
  <si>
    <t>Stock issued for stock compensation</t>
  </si>
  <si>
    <t>Stock issued for stock compensation (in shares)</t>
  </si>
  <si>
    <t>Shares issued for Investor Relations</t>
  </si>
  <si>
    <t>Shares issued for Investor Relations (in shares)</t>
  </si>
  <si>
    <t>Shares Retired due to Termination/Breach of Contract</t>
  </si>
  <si>
    <t>Shares Retired due to Termination/Breach of Contract (in shares)</t>
  </si>
  <si>
    <t>Shares issued for Settlement</t>
  </si>
  <si>
    <t>Shares issued for Settlement (in shares)</t>
  </si>
  <si>
    <t>Anti-Dilution Shares Issued (in shares)</t>
  </si>
  <si>
    <t>Balances at ending at Nov. 30, 2018</t>
  </si>
  <si>
    <t>Balance at ending (in shares) at Nov. 30, 2018</t>
  </si>
  <si>
    <t>Balance at beginning at Aug. 31, 2018</t>
  </si>
  <si>
    <t>Balance at beginning (in shares) at Aug. 31, 2018</t>
  </si>
  <si>
    <t>Balance at beginning at Feb. 28, 2019</t>
  </si>
  <si>
    <t>Balance at beginning (in shares) at Feb. 28, 2019</t>
  </si>
  <si>
    <t>Shares issued for intangible assets</t>
  </si>
  <si>
    <t>Shares issued for intangible assets (in shares)</t>
  </si>
  <si>
    <t>Shares issued for marketing services</t>
  </si>
  <si>
    <t>Shares issued for marketing services (in shares)</t>
  </si>
  <si>
    <t>Shares issued for unearned Compensation</t>
  </si>
  <si>
    <t>Shares issued for unearned Compensation (in shares)</t>
  </si>
  <si>
    <t>Warrants expired</t>
  </si>
  <si>
    <t>Balances at ending at Nov. 30, 2019</t>
  </si>
  <si>
    <t>Balance at ending (in shares) at Nov. 30, 2019</t>
  </si>
  <si>
    <t>Balance at beginning at Aug. 31, 2019</t>
  </si>
  <si>
    <t>Balance at beginning (in shares) at Aug. 31, 2019</t>
  </si>
  <si>
    <t>Shares cancelled</t>
  </si>
  <si>
    <t>Shares cancelled (in shares)</t>
  </si>
  <si>
    <t>Consolidated Statements of Cash Flows (Unaudited) - USD ($)</t>
  </si>
  <si>
    <t>Cash flows from operating activities:</t>
  </si>
  <si>
    <t>Adjustments to reconcile net (loss)/income to net cash from (used in) operating activities:</t>
  </si>
  <si>
    <t>Amortization and depreciation</t>
  </si>
  <si>
    <t>Stock based compensation</t>
  </si>
  <si>
    <t>Valuation (Gain)/Loss, net</t>
  </si>
  <si>
    <t>Shares issued for Intangible assets</t>
  </si>
  <si>
    <t>Shares issued for Services</t>
  </si>
  <si>
    <t>Gain on sale of assets</t>
  </si>
  <si>
    <t>Loss on sale of marketable securities</t>
  </si>
  <si>
    <t>Legal Settlement</t>
  </si>
  <si>
    <t>Changes in operating assets and liabilities:</t>
  </si>
  <si>
    <t>Increase/(decrease) in other current liabilities</t>
  </si>
  <si>
    <t>Increase/(decrease) in prepaid expenses and other current assets</t>
  </si>
  <si>
    <t>Increase in accounts payable and accrued expenses</t>
  </si>
  <si>
    <t>Decrease in security deposits</t>
  </si>
  <si>
    <t>Net cash provided by (used in) operating activities</t>
  </si>
  <si>
    <t>Cash flows from investing activities:</t>
  </si>
  <si>
    <t>Purchase of Intellectual Property/Intangible Assets</t>
  </si>
  <si>
    <t>Purchase of Furniture, Fixture and Equipment</t>
  </si>
  <si>
    <t>Proceeds from sale of marketable securities - related party</t>
  </si>
  <si>
    <t>Proceeds from Note receivable - related party</t>
  </si>
  <si>
    <t>Payment for Note receivable - related party</t>
  </si>
  <si>
    <t>Website development costs</t>
  </si>
  <si>
    <t>Net cash used in investing activities</t>
  </si>
  <si>
    <t>Cash flows from financing activities:</t>
  </si>
  <si>
    <t>Proceeds from issuance of common stock and warrants</t>
  </si>
  <si>
    <t>Proceeds from exercise of common stock warrants</t>
  </si>
  <si>
    <t>Proceeds from Shareholder loans</t>
  </si>
  <si>
    <t>Proceeds from Promissory Note</t>
  </si>
  <si>
    <t>Net cash provided by financing activities</t>
  </si>
  <si>
    <t>Net increase/(decrease) in cash</t>
  </si>
  <si>
    <t>Cash at beginning of period</t>
  </si>
  <si>
    <t>Cash at end of period</t>
  </si>
  <si>
    <t>Supplemental disclosure:</t>
  </si>
  <si>
    <t>Cash paid for interest</t>
  </si>
  <si>
    <t>Supplemental disclosure of non-cash investing and financing activity;</t>
  </si>
  <si>
    <t>Issuance of Note receivable</t>
  </si>
  <si>
    <t>Conversion of notes receivable to investment</t>
  </si>
  <si>
    <t>Summary of Business Operations and Significant Accounting Policies</t>
  </si>
  <si>
    <t>Organization, Consolidation and Presentation of Financial Statements [Abstract]</t>
  </si>
  <si>
    <t>Note 1
– Summary of Business Operations and Significant Accounting Policies Nature
of Operations and Business Organization Monaker
Group, Inc. and its subsidiaries (“ Monaker we our us Company The
Company serves three major constituents: (1) property managers, (2) travelers, and (3) other travel/lodging distributors.
Property managers integrate their detailed property listings into the Monaker Booking Engine with the goal of reaching a broad
audience of travelers seeking ALRs through distribution channels they could not access otherwise. Interim
Financial Statements These
unaudited consolidated financial statements have been prepared in accordance with generally accepted accounting principles in
the United States (“ US GAAP SEC The
results of operations for the nine months ended November 30, 2019 are not necessarily indicative of the results to be expected
for the full fiscal year ending February 29, 2020. Principles
of Consolidation The
accompanying consolidated financial statements include the accounts of the Company and its wholly-owned subsidiaries. All material
inter-company transactions and account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the allowance for doubtful accounts, the fair value of investments,
the carrying amounts of intangible assets, depreciation and amortization, the valuation of stock options and deferred income tax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November 30, 2019 and February 28, 2019. Website
Development Costs The
Company accounts for website development costs in accordance with Accounting Standards Codification (ASC) 350-50 “ Website
Development Costs Software
Development Costs 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straight-line method over
the remaining estimated economic life of the product.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220,353 and $211,158 during the nine months ended November 30, 2019 and 2018, respectively.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 Reclassification Certain
prior period amounts have been reclassified to conform with the current period presentation. The reclassification has no effect
on the total assets, total liabilities, stockholders’ equity and net loss for the period. 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 On February
12, 2018, we effected a 1:2.5 reverse stock-split of all of our outstanding shares of common stock, which has been retroactively
reflected herein. Revenue
Recognition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We also generate revenue from commissions on bookings and sales of ancillary products and
services. Payments
for tours or activities received in advance of services being rendered are recorded as deferred revenue and recognized at the
earlier of the date of travel or the last date of cancellation (i.e., the customer’s refund privileges lapse). Cost
of Revenue Cost
of revenue consists of cost of the tours and activities, commissions and merchant fees charged by credit card processors. Selling
and Promotions Expense Selling
and promotion expenses consist primarily of advertising and promotional expenses, expenses related to our participation in industry
conferences, and public relations expenses. 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 Distinguishing
Liabilities from Equity The
Company uses Level 3 inputs for its valuation methodology for the warrant derivative liabilities and embedded conversion option
liabilities. The
Company has $0 of convertible promissory notes that include embedded conversion options at November 30, 2019 and February 28,
2019. Going
Concern As
of November 30, 2019, and February 28, 2019, the Company had an accumulated deficit of $115,105,761 and $106,398,211, respectively.
The accompanying consolidated financial statements have been prepared assuming the Company will continue as a going concern. We
have limited financial resources. We currently have a monthly cash requirement of approximately $306,000, exclusive of capital
expenditures. We will need to raise substantial additional capital to support the on-going operation and increased market penetration
of our products including the development of national advertising relationships. We believe that in the aggregate, we could require
several millions of dollars to support and expand the marketing and development of our travel products, repay debt obligations,
provide capital expenditures for additional equipment and development cost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November 30, 2019, we had approximately $3,299,346 of current liabilities. We currently have limited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public or private offerings and sales of shares of other companies currently owned by the Company. Management and members of the
Board are working aggressively to increase the viewership of our products by promoting it across other mediums which we anticipate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 Practical
Expedients and Exemptions The
Company does not disclose the value of unsatisfied performance obligations since its contracts generally have an original expected
term of one year or less and the Company recognizes revenues at the amount to which it has the right to invoice for services performed. The
Company applies a practical expedient, as permitted within ASC 340, to expense as incurred the incremental costs to obtain a contract
when the amortization period of the asset that would have otherwise been recognized is one year or less. Leases
The
Company utilizes operating leases for its offices. The Company determines if an arrangement is a lease at inception. Right-of-use
assets represent the Company’s right to use an underlying asset for the lease term and lease liabilities represent the Company’s
contractual obligation to make lease payments under the lease. Operating leases are included in operating lease right-of-use assets,
non-current, and operating lease liabilities current and non-current captions in the consolidated balance sheets. Operating
lease right-of-use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impacting the determination of the lease term and lease payments to be used in calculating
the lease liability. Lease cost is recognized on a straight-line basis over the lease term. The Company uses the implicit rate
in the lease when determinable. As most of the Company’s leases do not have a determinable implicit rate, the Company uses
a derived incremental borrowing rate based on borrowing options under its credit agreement. The Company applies a spread over
treasury rates for the indicated term of the lease based on the information available on the commencement date of the lease. On
October 1, 2019, the Company entered into a lease agreement with Performance Contact Services, an Arizona limited liability company
(the “ Landlord Recent
Accounting Policies Adopted In
May 2014, the Financial Accounting Standards Board (“ FASB ASU Revenue from Contracts with Customers. In
August 2015, the FASB issued ASU 2015-14 which deferred the effective date of ASU 2014-9 by one year. As a result, the amendments
in ASU 2014-9 are effective for public companies for annual reporting periods beginning after December 15, 2017, including interim
periods within that reporting period. Additional ASUs have been issued that are part of the overall new revenue guidance, including:
ASU No. 2016-8, “ Principal versus Agent Considerations (Reporting Revenue Gross versus Net), Identifying Performance Obligations and Licensing, Narrow Scope Improvements and
Practical Expedients. The
new revenue recognition standard prescribes a five-step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We adopted the
requirements of the new standard effective March 1, 2018 and used the modified retrospective adoption approach. The
impact to our results is not material because the analysis of our contracts under the new revenue recognition standard supports
the recognition of revenue at a point in time since control over the asset passes to our customer and there are no more outstanding
performance obligations to be satisfied for our travel or tour products or services we distribute to our customers, which is consistent
with our current revenue recognition model. In addition, the number of performance obligations under the new standard is not materially
different from our contract segments under the existing standard. Lastly, the accounting for the estimate of variable consideration
is not materially different compared to our current practice. Hedge
Accounting. There
is no impact to our results as we do not have hedging instruments. We do not have existing hedging relationships nor do we have
hedging instruments that have not expired, been sold, terminated or exercised. We have not removed the designation of a hedging
relationship. Leases. Recent
Accounting Pronouncements Not Yet Adopted Measurement
of Credit Losses on Financial Instruments.</t>
  </si>
  <si>
    <t>Note Receivable</t>
  </si>
  <si>
    <t>Receivables [Abstract]</t>
  </si>
  <si>
    <t>Note 2
– Note Receivable Current $230,000
Promissory Note from Bettwork Industries Inc. On
October 10, 2018, we entered into a Promissory Note with Bettwork Industries Inc. (“ Bettwork Bettwork Note Default Rate On
March 12, 2019, and effective on February 28, 2019, we and Bettwork entered into a First Amendment to Amended Promissory Note (the
“ Note Amendment The
Bettwork Note was extended on October 10, 2019, and effective on August 31, 2019, to extend the maturity date from August
31, 2019 to February 29, 2020. All terms of the Bettwork Note remained unchanged. Conversion
of $750,000 Promissory Note Into 1,000,000 Common Stock Shares of Bettwork Industries Inc. On
May 16, 2016, the Company entered into a Membership Interest Purchase Agreement with Crystal Falls Investments, LLC (“ Crystal
Falls Name Your Fee Note On
August 31, 2017, we entered into an Assignment and Novation Agreement (the “ Assignment BETW Non-current Conversion
of $1,600,000 Promissory Note Into 2,133,333 Common Stock Shares of Bettwork Industries Inc. On
November 21, 2017, we entered into a Purchase Agreement and an addendum thereto (the “ Purchase Addendum A-Tech Parula Property Construction
Obligation On
May 31, 2018, Monaker and Bettwork entered into an agreement whereby Bettwork acquired the ‘right to own’ the Property
from the Company in consideration for a Secured Convertible Promissory Note in the amount of $1.6 million (the “ Secured
Note Transaction BETW Conversion
of $2,900,000 Promissory Note Into 3,866,667 Common Stock Shares of Bettwork Industries Inc. Effective
on August 31, 2017, we entered into a Purchase Agreement (the “ Purchase Agreement
(a) Our 71.5% membership
interest in Voyages North America, LLC, a Delaware limited liability company (“ Voyages
(b) Our 10% ownership
in Launch360 Media, Inc., a Nevada corporation (“ Launch360
(c) Rights to broadcast
television commercials for 60 minutes every day on R&amp;R TV network stations which rights remain in place until the earlier
of (i) the date the shares of Launch360 are no longer held by Bettwork; and (ii) the date that Launch360 no longer
has rights to broadcast television commercials on R&amp;R TV network stations, for whatever reason; and
(d) Our Technology Platform
for Home &amp; Away Club and supporting I.C.E. partnership (collectively (a) through (d), the “ Assets Bettwork
agreed to pay $2.9 million for the assets, payable in the form of a Secured Convertible Promissory Note (the “ $2.9
Million Secured Note Bettwork
may prepay the $2.9 Million Secured Note at any time, subject to its obligation to provide us 15 days prior written notice
prior to any prepayment. The $2.9 Million Secured Note is convertible into shares of Bettwork’s common stock, at our
option, subject to a 4.99% beneficial ownership limitation (which may be waived by us with at least 61 days prior written notice).
The conversion price of the $2.9 Million Secured Note is $1.00 per share (the “ Conversion Price Transaction BETW</t>
  </si>
  <si>
    <t>Investment in Equity Instruments</t>
  </si>
  <si>
    <t>Equity Method Investments and Joint Ventures [Abstract]</t>
  </si>
  <si>
    <t>Note 3
– Investment in Equity Instruments We
assess the potential impairment of our equity method investments when indicators such as a history of operating losses, negative
earnings and cash flow outlook, and the financial condition and prospects for the investee’s business segment might indicate
a loss in value. The
Company reclassified the Equity investment account of Verus International, Inc. (formerly known as RealBiz Media Group, Inc. (“ Verus Verus
International, Inc. and NestBuilder.com Corp. We
have recognized an impairment loss on investment in unconsolidated affiliate. As of November 30, 2019, and February 28, 2019,
Monaker owned 18,907,601 and 44,470,101 shares of Verus Series A Preferred Stock, respectively. This interest was written down
to zero ($0) as of February 28, 2015. On
December 22, 2017, we entered into a Settlement Agreement with Verus, NestBuilder.com Corp. (“ Nestbuilder AST Lawsuits On
April 10, 2019 and effective on February 8, 2019, we entered into an Inducement Agreement with Verus (the “ Inducement
Agreement Series A Preferred Stock The
designation of the Series A Preferred Stock, as amended, includes a 9.99% beneficial ownership limitation, preventing the Company
from converting such Series A Preferred Stock into common stock of Verus (and reducing the voting rights of such preferred stock
proportionally), if upon such conversion, the Company, its affiliates and/or any group which it is a part of, would own greater
than 9.99% of Verus’ common stock (the “ Ownership Blocker In
July 2019, 4,744,053 shares of Verus common stock held by the Company were sold to the public in open market transactions. The
Company received net proceeds of $113,591 from such sales. A total of $43,758 was realized in net income (loss) as other
income, valuation loss, net, as a result of such sales. In
August 2019, 15,054,725 shares of Verus held by the Company were sold to the public in open market transactions. The Company received
net proceeds of $283,692 from such sales. A total of $97,342 was realized in net income (loss) as other income, valuation
loss, net, as a result of such sales. In addition, 5,042,373 shares held by the Company of Verus were transferred to the Chief
Executive Officer of the Company as described under “Note 4 – Acquisitions and Dispositions”, below. In
September 2019, 16,758,457 shares of Verus common stock held by the Company were sold to the public in open market transactions.
The Company received net proceeds of $422,428 from such sales. A total of $1,326 was realized in net income (loss) as other
income, valuation gain, net, as a result of such sales. In
October 2019, 12,613,557 shares of Verus common stock held by the Company were sold to the public in open market transactions.
The Company received net proceeds of $252,275 from such sales. A total of $28,826 was realized in net income (loss) as other
income, valuation loss, net, as a result of such sales. In
November 2019, 10,757,052 shares of Verus common stock held by the Company were sold to the public in open market transactions.
The Company received net proceeds of $156,653 from such sales. A total of $30,800 was realized in net income (loss) as other
income, valuation loss, net, as a result of such sales. As
of November 30, 2019, the remaining 87,059,682 shares of Verus common stock held by the Company (not including shares of common
stock issuable upon conversion of shares of Series A Preferred Stock) were valued at $0.015 per share which amounted to a
fair value of $1,305,895. 6,142,856
shares of Bettwork Industries Inc. Common Stock (OTC Pink: BETW) On
July 2, 2018, three Secured Convertible Promissory Notes aggregating $5,250,000 (as described in “Note 2 – Note Receivable”),
evidencing amounts we were owed by Bettwork, were exchanged for 7,000,000 shares of Bettwork’s common stock at $0.75 per
share, for a fair value of $5,250,000 as of July 2, 2018. Bettwork’s common stock has a readily determinable fair value
as it is quoted on the OTC Pink market under the symbol “ BETW On
November 29, 2018 and December 6, 2018, the Company entered into Stock Purchase Agreements with each of (a) the Donald P.
Monaco Insurance Trust, of which Donald Monaco is the trustee and the Chairman of the Board of Directors (the “ Board Purchasers Stock Purchase Agreements As
of August 31, 2018, the Company had valued the above-noted shares of Bettwork’s common stock at the stock’s trading
price which was $0.70 per share. The carrying value of the Bettwork shares have been marked to market at the end of each reporting
period through November 30, 2019. On
February 28, 2019, the shares of Bettwork’s common stock were trading at $1.24 per share which increased the fair value
of the 6,142,856 remaining shares of Bettwork common stock to $7,617,414 and caused an accumulated fair value gain of $2,988,572
($2,945,714 offset by the $21,429 loss allocated to Monaco Trust and offset by the $21,429 loss allocated to Charcoal) to
be realized. The change in fair value of $2,988,572 is recognized in net income (loss) as other income, valuation gain, net,
as a valuation gain as of February 28, 2019. On
November 30, 2019, the shares of Bettwork’s common stock were trading at $0.20 per share which decreased the fair value
of the 6,142,856 remaining shares of Bettwork common stock to $1,228,571 and caused an accumulated fair value loss of $6,388,570
to be realized. The change in fair value of $6,388,570 is recognized in net income (loss) as other income, valuation loss,
net, as a valuation loss as of November 30, 2019. Recruiter.com
Group, Inc. formerly Truli Technologies Inc (OTCQB: RCRT). On
August 31, 2016, Monaker entered into a Marketing and Stock Exchange Agreement with Recruiter.com (“ Recruiter On
January 15, 2019, pursuant to an Agreement and Plan of Merger / Merger Consideration, Truli Technologies Inc which subsequently
changed its name to Recruiter.com Group, Inc. (OTCQB: RCRT) (“ Recruiter.com Recruiter.com As
of February 28, 2019, each share of Recruiter.com Recruiter.com On
August 22, 2019, Recruiter.com announced a reverse stock split of its issued and outstanding common stock at a ratio of 1-for-80.
This resulted in a reduction in the shares of Recruiter.com As
of November 30, 2019, each share of Recruiter.com</t>
  </si>
  <si>
    <t>Acquisitions and Dispositions</t>
  </si>
  <si>
    <t>Business Combinations [Abstract]</t>
  </si>
  <si>
    <t>Note 4
– Acquisitions and Dispositions On
August 31, 2017, we entered into an Assignment and Novation Agreement (the “ Assignment On
August 31, 2017, we entered into a Purchase Agreement with Bettwork whereby we sold Bettwork Assets in consideration for a $2.9
Million Secured Note. See “Note 2 – Note Receivable” – “ Conversion of $2,900,000 Promissory
Note Into 3,866,667 Common Stock Shares of Bettwork Industries Inc. Exponential,
Inc (XPO) On
October 23, 2017, we entered into a Platform Purchase Agreement with Exponential, Inc. (“ XPO The
investment in the XPO platform included a platform and API to be delivered to Monaker by November 17, 2017. The 200,000 share
purchase price included 140,000 shares for granting Monaker exclusivity for all travel sales on the platforms of all of XPO’s
clients. Monaker was granted a 180 day review period for performance of the platform (through May 16, 2018) and if Monaker
concluded, at its sole discretion, that the platform did not perform as expected, Monaker could serve notice to cancel travel
exclusivity and only maintain exclusivity in the Alternative Lodging Rental (ALR) category by reducing the number of shares
due under the Platform Purchase Agreement to 60,000 shares (i.e., cancelling 140,000 of the Shares). The platform, as contracted
with XPO, was delivered and it was continuously upgraded by XPO through May 16, 2018. However, the platform did not perform as
represented by XPO and Monaker notified XPO of its intent to cancel the travel exclusivity shares (i.e., 140,000 shares) and
cancelled those shares on June 29, 2018. The Company maintained exclusivity with XPO and its clients in the ALR category as agreed
in the Platform Purchase Agreement in consideration for 60,000 shares, which were not cancelled. Although the 140,000 shares had
not been cancelled as of February 28, 2018, due to agreement to cancel the travel exclusivity shares and the failure to connect
Monaker’s ALR products to XPO, Monaker reserved 100% of the investment (i.e., 200,000 shares valued at $1,485,000) retroactively
to February 28, 2018, and recognized an impairment loss as of February 28, 2018 and reduced the value of the asset to $0 as of
November 30, 2019 and February 28, 2019. On
June 28, 2018, XPO’s travel exclusivity shares were cancelled and $1,039,500 of equity was recovered from the cancellation
of the 140,000 shares. Since the impairment cannot be restored and the asset has already been reduced to $0, a valuation gain
of $1,039,500 was realized for the value recovered in net income as other income, valuation gain, net. A-Tech
LLC and Bettwork Industries Inc. – Purchase of Right to Own and Conversion of Promissory Notes to Shares of Bettwork As
described above under “Note 2 – Note Receivable” – “ Conversion of $1,600,000 Promissory
Note Into 2,133,333 Common Stock Shares of Bettwork Industries Inc BETW Sale
of Bettwork Shares to Directors On
November 29, 2018, the Company sold 428,572 shares of Bettwork’s common stock to the Monaco Trust, of which Donald P. Monaco
is the trustee and Chairman of the Board of Directors of the Company at $0.70 per share for a total of $300,000. On
December 6, 2018, 2018, effective November 29, 2018, the Company sold 428,572 shares of Bettwork common stock to Charcoal Investment
Ltd, which entity is owned by Simon Orange, a member of the Board of Directors of the Company (“ Charcoal Transfer
of Verus International, Inc. to Executive Director Effective
on June 14, 2019, the Compensation Committee of the Board of Directors of the Company approved a bonus to be paid to Mr. William
Kerby, the Chief Executive Officer of the Company (which bonus was ratified by the Board of Directors), equal to 40% of his base
salary ($400,000 or a bonus of $160,000 (the “Bonus”)), for his efforts and actions on behalf of the Company during
fiscal 2019. The Bonus, in the option of Mr. Kerby, exercisable at any time prior to June 30, 2019, was eligible to be paid: (a) in
shares of the Company’s common stock (the “Stock Bonus Option” and the “Option Shares”); (b) by
way of the transfer/assignment from the Company to Mr. Kerby of shares of common stock held by the Company of (i) Verus;
(ii) Recruiter.com; and/or (iii) Bettwork. Effective on June 17, 2019, Mr. Kerby exercised the Stock Bonus Option as
to $41,000 of the amount owed in connection with the Bonus. In connection with such exercise, the Company issued him 12,812 shares
of common stock under the 2017 Equity Incentive Plan. Also effective on June 17, 2019, Mr. Kerby provided notice to the Company
of the exercise of the Subsidiary Option, pursuant to which Mr. Kerby requested that $119,000 of the Bonus be paid in shares of
Verus’ common stock and as such, the Company, on August 9, 2019, transferred ownership of 5,042,373 shares of Verus’
common stock (based on an average five day closing price of $0.0236 per share), equal to $119,000, to Mr. Kerby, to satisfy the
Bonus. Sale
of Verus International, Inc Shares to Public During
the month of July 2019, the Company sold 4,744,053 shares of Verus’ common stock to the public in open market transactions
and received gross proceeds of $117,539 from such sales. During
the month of August 2019, the Company sold 15,054,725 shares of Verus’ common stock to the public in open market transactions
and received gross proceeds of $294,081 from such sales. During
September, October, and November 2019, the Company sold 16,758,457 shares, 12,613,557 shares, and 10,757,052 shares of Verus’
common stock to the public in open market transactions, respectively, and received gross proceeds of $831,356, as described in
detail under “Note 3 – Investment in Equity Instruments” above. Sale
of Verus Series A Preferred Stock to Directors On
October 29, 2019, the Company entered into Stock Purchase Agreements with (a) Monaco Investment Partners, LP, of which Donald
Monaco is the managing partner and a member of the Board of Directors of the Company; (b) Simon Orange, a member of the Board
of Directors of the Company; and (c) William Kerby, the Chief Executive Officer and director of the Company. Pursuant to
the Stock Purchase Agreements, the Company agreed to sell the purchasers 25,562,500 shares (1,562,500 shares to Mr. Kerby and
12,500,000 shares to each of Monaco Investment Partners, LP and Mr. Orange) of restricted Series A Convertible Preferred Stock
of Verus International, Inc. (“Verus”). The purchase price for the Verus shares was determined by the Board of Directors
of the Company, based on among other things, the recent trading prices of Verus’ common stock on the OTCQB Market, as publicly
reported. The Company received net proceeds of $425,000 from the Stock Purchase Agreements. As
of November 30, 2019, and February 28, 2019, Monaker owned 18,907,601 and 44,470,101 shares of Verus Series A Preferred Stock,
respectively. The interest was written down to zero ($0) as of February 28, 2015. It was restated again in 2017 but remained
at zero ($0) value as described under “Note 3 – Investment in Equity Instruments”. The value of Verus
Series A Preferred Stock is not recognized until the transactions of stock purchases are complete. The proceeds received are recorded
in the Deferred Revenue - Investment as other current liabilities on the Balance Sheet as of November 30, 2019. IDS,
Inc On
August 15, 2019, we entered into an Intellectual Property Purchase Agreement with IDS Inc. (“ IDS IP Assets In
conjunction with the purchase, the Company also entered into an Asset Management Services Agreement with IDS, pursuant to which
we agreed to provide financing, facilities, and other support for the operations of the IP Assets. The Management Agreement has
a term of 12 months, unless otherwise extended with the mutual consent of the parties. The Company was required to pay IDS $350,000
at the closing as the first payment due pursuant to the terms of the Management Agreement (which payment was timely made) and
to make a payment 90 days following the closing date in the amount of $284,400. On November 15, 2019, the Company paid $139,400
to IDS and the remaining amount of $145,000 was recorded as accrued expenses. In
addition to the payments due pursuant to the Asset Management Services Agreement (described above), the Company entered into an
Owner Support Commitment with IDS, based upon the parties mutual agreement as to how to fund the operation and commercial exploitation
of the Travel Booking Engine to drive revenues with discretionary spending over a seven (7) month period expected to be up
to $1,200,000. As of November 30, 2019, the Company had expended approximately $35,169 relating to the “Call Center”
operation.</t>
  </si>
  <si>
    <t>Line of Credit [Abstract]</t>
  </si>
  <si>
    <t>Note 5
– Line of Credit On
June 15, 2016, we entered into a revolving line of credit agreement with Republic Bank, Inc. of Duluth, Minnesota (“ Republic Interest
expense charged to operations relating to this line of credit was $107,715 and $65,619, for the nine months ended November 30,
2019 and 2018, respectively. The Company has accrued interest as of November 30, 2019 and February 28, 2018 of $-0- and $-0-,
respectively.</t>
  </si>
  <si>
    <t>Related Party Promissory Notes and Transactions</t>
  </si>
  <si>
    <t>Related Party Transactions [Abstract]</t>
  </si>
  <si>
    <t>Note 6
– Related Party Promissory Notes and Transactions On
July 28, 2018, Monaker borrowed $200,000 from the Donald P. Monaco Insurance Trust, of which Donald P. Monaco is the trustee and
Chairman of the Board of Directors of the Company (the “ Monaco Trust Monaco Trust Note On
August 23, 2018, Monaker borrowed $300,000 from the Monaco Trust. The loan is evidenced by a Promissory Note in the amount
of $300,000 (the “ 2nd Monaco Trust Note On
August 14, 2018, William Kerby, the Chief Executive Officer of the Company loaned the Company $20,000, which was evidenced by
a Promissory Note dated August 14, 2018. The loan is evidenced by a Promissory Note in the amount of $20,000 (the “ Kerby
Note On
November 29, 2018, the Company sold 428,572 shares of Bettwork’s common stock to the Donald P. Monaco Insurance Trust, of
which Donald P. Monaco is the trustee and Chairman of the Board of Directors of the Company, at $0.70 per share for a total of
$300,000. See also “Note 3 – Investment in Equity Instruments”. On
December 6, 2018, effective November 29, 2018, the Company sold 428,572 shares of Bettwork common stock to Charcoal at $0.70 per
share for a total of $300,000. See also “Note 3 – Investment in Equity Instruments”. On
April 3, 2019, the Company borrowed $125,000 from William Kerby, the Chief Executive Officer and member of the Board of Directors
of the Company. The amount borrowed was evidenced by a Promissory Note dated April 3, 2019. The amount borrowed pursuant
to the Note accrues interest at 12% per annum (18% upon the occurrence of an event of default) and was due and payable
on April 30, 2019, provided that Mr. Kerby agreed to extend the due date pending the receipt of funds from the Underwritten Offering.
The loan was repaid on May 2, 2019, from funds raised in the Underwritten Offering (discussed below under “Note 7 –
Stockholders’ Equity” – “ Related Party Transactions From
October 3, 2018, through February 28, 2019, Omar Jimenez (Chief Operating Officer, Chief Financial Officer and Director of the
Company), advanced the Company $607,000 to meet operating and capital expenses. A total of $491,000 of the advances were repaid
through February 28, 2019, for a balance due Mr. Jimenez of $116,000 as of February 28, 2019. In March 2019, Mr. Jimenez advanced
the Company an additional $328,000 and, in April 2019, Mr. Jimenez advanced the Company an additional $112,000 for a total of
$440,000 of which $250,000 was repaid on March 28, 2019. In summary, Mr. Jimenez advanced the Company $1,047,000 for operating
and capital expenses of which $741,000 has been repaid, which amounts to a balance due to Mr. Jimenez of $306,000 as of April
29, 2019. The amount advanced was repaid on April 29, 2019, from funds raised in the Underwritten Offering (discussed below under
“Note 7 – Stockholders’ Equity” – “ Related Party Transactions On
February 4, 2019, the Company borrowed $150,000 from the Monaco Trust. The loan is evidenced by a Promissory Note in the
amount of up to $700,000 (the “ Revolving Monaco Trust Note Related Party Transactions From
June to August 2019, the Company borrowed additional funds from the Monaco Trust as follows; $200,000 on June 25, 2016, $50,000
on July 12, 2019, $100,000 on August 1, 2019, and $350,000 on August 14, 2019, which amounted to $700,000, which amount is outstanding
under the Revolving Monaco Trust Note as of November 30, 2019. On
October 29, 2019, the Company entered into Promissory Notes with Robert J. Mendola (a Director of the Company) and Pasquale
LaVecchia (a Director of the Company) in the amounts of $150,000 and $25,000, respectively. The Promissory Notes have an
interest rate of 12% per annum (18% upon the occurrence of an event of default) and are due and payable on February 1, 2020, provided
that the notes may be prepaid at any time without penalty (provided that all interest that would have been due had the notes remained
outstanding through maturity must be paid at the time of repayment). The Company paid a 2% original issue discount in connection
with the notes.</t>
  </si>
  <si>
    <t>Stockholders' Equity Note [Abstract]</t>
  </si>
  <si>
    <t>Note 7
– Stockholders’ Equity Preferred
stock The
aggregate number of shares of preferred stock that the Company is authorized to issue is up to One Hundred Million (100,000,000),
with a par value of $0.00001 per share (the “ Preferred Stock On
August 26, 2016, we converted all of our then outstanding Series B (110,200 shares), Series C (13,100 shares) and Series
D (110,156 shares) Preferred Stock, into an aggregate of 444,712 shares of our common stock, pursuant to certain special
conversion terms offered in connection therewith and the mandatory conversion terms thereof. On
September 22, 2017, we filed a Certificate of Withdrawal of Certificate of Designations relating to our Series B, Series C and
Series D Preferred Stock and terminated the designation of our Series B, Series C and Series D Preferred Stock. The designations
previously included (a) 3,000,000 shares of preferred stock designated as Non-Voting Series B 10% Cumulative Convertible
Preferred Stock; (b) 3,000,000 shares of preferred stock designated as Non-Voting Series C 10% Cumulative Convertible Preferred
Stock; and (c) 3,000,000 shares of preferred stock designated as Non-Voting Series D 10% Cumulative Convertible Preferred
Stock. The Certificate of Withdrawal of Certificate of Designations did not affect the Company’s previously designated shares
of Series A 10% Cumulative Convertible Preferred Stock. All
Series A, B, C and D Preferred Stock shares have been retired. There are no outstanding Series A, B, C, and D Preferred Stock
shares. Series
A Preferred Stock The
Company has authorized and designated 3,000,000 shares of Preferred Stock as Series A 10% Cumulative Convertible Preferred Stock,
par value $0.01 per share (the “ Series A Preferred Stock Per
the terms of the Amended and Restated Certificate of Designations relating to the Series A Preferred Stock, subject to the availability
of authorized and unissued shares of Series A Preferred Stock, the holders of Series A Preferred Stock may, by written notice
to the Company:
● Elect
to convert all or any part of such holder’s shares of Series A Preferred Stock into common stock at a conversion rate
of the lower of:
a) $62.50
per share; or
b) at the
lowest price the Company has issued stock as part of a financing; or
● Convert
all or part of such holder’s shares (excluding any shares issued pursuant to conversion of unpaid dividends) into
debt obligations of the Company, secured by a security interest in all of the assets of the Company and its subsidiaries,
at a rate of $62.50 of debt for each share of Series A Preferred Stock. On
July 9, 2013, the Company amended the Certificate of Designations for the Company’s Series A Preferred Stock to allow for
conversion into Series C Preferred stock to grant to a holder of the Series A Preferred Stock the option to:
● elect
to convert all or any part of such holder’s shares of Series A Preferred Stock into shares of the Company’s Series
C Convertible Preferred Stock, par value $0.00001 per share (“ Series C Preferred Stock On
February 28, 2014, the Company’s Series A Preferred Stock shareholders agreed to authorize a change to the Certificate of
Designations of the Series A Preferred Stock in Nevada to lock the conversion price to the lower of (a) a fixed price of
$1.25 per share; and (b) the lowest price the Company has issued stock as part of a financing after January 1, 2006. On
July 31, 2017, the Company entered into a Common Stock and Warrant Purchase Agreement, with certain accredited investors. A required
term of the Common Stock and Warrant Purchase Agreement was that William Kerby, our Chief Executive Officer and then Chairman,
and Donald P. Monaco, our then Director (now Chairman), on behalf of themselves and the entities which they control, convert the
1,869,611 shares of Series A 10% Cumulative Convertible Preferred Stock beneficially owned by them (representing all of our then
outstanding shares of Series A Preferred Stock) into 1,495,689 shares of common stock of the Company, which conversions were
effective July 28, 2017. Dividends in arrears on the previously outstanding Series A Preferred Stock shares totaled $1,102,066
and $1,102,066 as of November 30, 2019 and February 28, 2019, respectively. These dividends will only be payable when and if declared
by the Board. In
the event of any liquidation, dissolution or winding up of this Company, either voluntary or involuntary (any of the foregoing,
a “ liquidation The
Company had 0 shares of Series A Preferred Stock issued and outstanding as of November 30, 2019 and February 28, 2019. Share
Repurchase Transactions During
the nine months ended November 30, 2019 and 2018, there were no repurchases of the Company’s common stock by Monaker. Common
Stock On
February 6, 2018, the Board of Directors of the Company, approved a 1-for-2.5 reverse stock split of the Company’s outstanding
common stock (the “ Reverse Split Stockholder Authority During
the nine months ended November 30, 2019, the following shares of common stock and other securities were issued and granted:
● On April 25, 2019,
we entered into an underwriting agreement relating to the public offering, issuance and sale by the Company of 1,000,500 shares
of common stock, at an offering price to the public of $2.00 per share (when including the underwriter’s option which
was exercised).
● On March 5, 2019,
we received $101,888 in proceeds from Monaco Investment Partners II, LP, whose managing general partner is Donald Monaco,
the Chairman of the Board, and issued 35,750 shares of common stock in connection with the exercise of warrants to purchase
35,750 shares of common stock with an exercise price of $2.85 per share, pursuant to the terms of a First Amendment to Warrant.
● On May 7, 2019,
we received $20,000 in proceeds from Sabby Volatility Warrant Fund and issued 10,000 shares of common stock in connection
with the exercise of warrants to purchase 10,000 shares of common stock with an exercise price of $2.00 per share.
● On May 8, 2019,
we received $40,000 in proceeds from Sabby Volatility Warrant Fund and issued 20,000 shares of common stock in connection
with the exercise of warrants to purchase 20,000 shares of common stock with an exercise price of $2.00 per share.
● On May 8, 2019,
we received $60,000 in proceeds from Hudson Bay Master Fund Ltd. and issued 30,000 shares of common stock in connection with
the exercise of warrants to purchase 30,000 shares of common stock with an exercise price of $2.00 per share.
● On May 14, 2019,
we received $33,200 in proceeds from Sabby Volatility Warrant Fund and issued 16,600 shares of common stock in connection
with the exercise of warrants to purchase 16,600 shares of common stock with an exercise price of $2.00 per share.
● On May 15, 2019,
we received $20,000 in proceeds from Hudson Bay Master Fund Ltd. and issued 10,000 shares of common stock in connection with
the exercise of warrants to purchase 10,000 shares of common stock with an exercise price of $2.00 per share.
● On June 11, 2019,
the Company issued 5,000 shares of restricted common stock to an employee, pursuant to an employment agreement, valued at
$13,900.
● On June 25, 2019,
the Company entered into a Consulting Agreement, pursuant to which the Company issued 5,000 shares of restricted common stock
on June 25, 2019, valued at $15,000, for services rendered.
● On June 25, 2019,
the Company issued 29,000 shares of restricted common stock via a Capital Markets and Business Advisory Agreement for compensation
for services to be rendered, valued at $87,000.
● On July 10, 2019,
the Company issued 40,000 shares of restricted common stock, valued at $128,400, as a result of an Employment Incentive Agreement.
● On July 10, 2019,
the Company issued 6,250 shares of common stock to Simon Orange, a director of the Company, in consideration for past services
rendered to the Board, valued at $20,063.
● On July 10, 2019,
the Company issued 7,500 shares of common stock to Donald P. Monaco, the Chairman of the Board, in consideration for past
services rendered to the Board, valued at $24,075.
● On July 10, 2019,
the Company issued 6,250 shares of common stock to Doug Checkeris, a director of the Company, valued at $20,063.
● On July 10, 2019,
the Company issued 6,250 shares of common stock to Pasquale LaVecchia, a Director of the Company, for payment for past services,
valued at $20,063.
● On July 10, 2019,
the Company issued William Kerby, a member of the Board of Directors and Executive of the Company, 12,812 restricted bonus
common shares of the Company in recognition of past services and accomplishments at a value of $41,127.
● On August 12, 2019,
the Company issued 7,500 shares of common stock to Donald P. Monaco, the Chairman of the Board, in consideration for past
services rendered to the Board, valued at $19,800.
● On August 12, 2019,
the Company issued 6,250 shares of common stock to Pasquale LaVecchia, a Director of the Company, for payment for past services,
valued at $16,500.
● On August 12, 2019,
the Company issued 6,250 shares of common stock to Doug Checkeris, a director of the Company, valued at $16,500.
● On August 12, 2019,
the Company issued 6,250 shares of common stock to Simon Orange, a director of the Company, in consideration for past services
rendered to the Board, valued at $16,500.
● On August 12, 2019,
the Company issued William Kerby, a member of the Board of Directors and Executive of the Company, 12,812 shares of the Company
at a value of $33,824. These shares were issued in error and were cancelled in October 2019, as discussed below.
● On September 3,
2019, the Company issued 7,500 shares of common stock to Donald P. Monaco, the Chairman of the Board, in consideration for
services rendered to the Board, valued at $16,200
● On September 3,
2019, the Company issued 6,250 shares of common stock to Doug Checkeris, a director of the Company, valued at $13,500.
● On September 3,
2019, the Company issued 6,250 shares of common stock to Pasquale LaVecchia, a director of the Company, valued at $13,500.
● On September 3,
2019, the Company issued 6,042 shares of common stock to Simon Orange, a director of the Company, valued at $13,051.
● On September 3,
2019, the Company entered into a Marketing Agreement, pursuant to which the Company issued 15,000 shares of restricted common
stock, valued at $32,400, for services rendered.
● On September 3,
2019, the Company entered into a Consulting Agreement, pursuant to which the Company issued 40,000 shares of restricted common
stock, valued at $86,400, for services rendered.
● On September 3,
2019, the Company entered into a Consulting Agreement, pursuant to which the Company issued 60,000 shares of restricted common
stock, valued at $129,600 for services rendered.
● On September 11,
2019, the Company issued 1,041 shares of common stock to Robert J. Mendola, a director of the Company, valued at $2,478.
● On September 12,
2019, the Company issued 833 shares of common stock to Rupert Duchesne, a director of the Company, valued at $1,983.
● On September 25,
2019, the Company entered into a Consulting Agreement, pursuant to which the Company issued 25,000 shares of restricted common
stock, valued at $54,250 for services rendered.
● On October 1, 2019,
the Company cancelled 12,812 shares of common stock which were issued on August 12, 2019 to William Kerby, a member of the
Board of Directors and Executive of the Company, which shares were issued in error.
● On October 23, 2019,
the Company issued 12,000 shares of restricted common stock to an employee, as part of an employment agreement, valued at
$31,800. The
Company had 13,006,034 and 9,590,956 shares of common stock issued and outstanding as of November 30, 2019 and February 28, 2019,
respectively. Common
Stock Warrants On
July 31, 2017, the Company issued warrants to purchase an aggregate of 613,000 shares of common stock in connection with a private
placement offering of 613,000 shares of common stock and warrants. The warrants were exercisable immediately at $5.25 per share
and expire on July 30, 2022. These warrants contain a subsequent equity sale reset “ down round During
January 2018, the Company entered into a First Amendment to Warrant (“ Amendment Pacific Grove Additionally,
as a result of the reduction in the exercise price of the Pacific Grove warrants which was agreed to pursuant to the Amendment,
the anti-dilution provisions of the purchase agreement entered into with the purchasers pursuant to the July 31, 2017 purchases
was triggered. Specifically, because the Company issued shares of common stock below (a) the $5.00 price per share of the
securities sold pursuant to the purchase agreement, the purchasers were due an additional 14,458 shares of the Company’s
common stock; and (b) the $5.25 exercise price of the warrants sold pursuant to the purchase agreement (and the warrants
granted to the placement agent), automatically decreased to $5.125 per share. On
January 29, 2018, the Company entered into a First Amendment To Warrant agreement with The Stadlin Trust dated 5/25/01 (“ Stadlin Additionally,
as a result of the reduction in the exercise price of the Stadlin warrants which was agreed to pursuant to the amendment, the
anti-dilution provisions of the purchase agreement and the purchasers’ warrants granted in connection therewith was triggered.
Specifically, because the Company issued shares of common stock below (a) the $5.00 price per share of the securities sold
pursuant to the purchase agreement, the purchasers were due an additional 1,220 shares of the Company’s common stock; and
(b) the $5.125 exercise price of the warrants sold pursuant to the purchase agreement (and the warrants granted to the placement
agent), the exercise price of such warrants remained unchanged at $5.125 per share. At
first, the warrants were accounted for as part of Company equity since the warrants were considered indexed to the Company’s
own stock. However, under ASC 815, the “ down round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the Company to account for the outstanding
warrants that contain down round features as derivative instruments. As
a result of the April 2019 underwritten offering, as discussed above, the exercise price of the warrants to purchase 724,000 shares
of common stock granted as part of the Company’s October 2, 2018 registered offering were automatically adjusted from $2.85
per share to $2.00 per share. The
following table sets forth common stock purchase warrants outstanding as of November 30, 2019 and February 28, 2019, and changes
in such warrants outstanding for the nine months ended November 30, 2019:
Warrants Weighted Average Exercise
Price
Outstanding, February
28, 2019 1,730,941 $ 3.90
Warrants granted — $ —
Warrants
exercised and expired (132,350 ) $ (3.39 )
Outstanding, November 30, 2019 1,598,591 $ 3.94
Common stock issuable upon exercise of warrants 1,598,591 $ 6,293,629 At
November 30, 2019, there were warrants outstanding to purchase 1,598,591 shares of common stock with a weighted average exercise
price of $3.94 and a weighted average life of 4.28 years. At
February 28, 2019, there were warrants outstanding to purchase 1,730,941 shares of common stock with a weighted average exercise
price of $3.90 and a weighted average life of 4.33 years. Related
Party Transactions Dividends
in arrears on the previously outstanding Series A Preferred Stock shares totaled $1,102,066 and $1,102,066 as of November 30,
2019 and February 28, 2019, respectively. These dividends will only be payable when and if declared by the Board. The dividends
are owed to Donald P. Monaco, our Chairman, and William Kerby, our CEO and a director. See
also the information under “$230,000 Promissory Note from Bettwork Industries Inc. Conversion
of $750,000 Promissory Note Into 1,000,000 Common Stock Shares of Bettwork Industries Inc. Conversion
of $1,600,000 Promissory Note Into 2,133,333 Common Stock Shares of Bettwork Industries Inc Conversion
of $2,900,000 Promissory Note Into 3,866,667 Common Stock Shares of Bettwork Industries Inc A-Tech LLC and Bettwork Industries Inc. – Purchase of Right to Own
and Conversion of Promissory Notes to Shares of Bettwork On
March 5, 2019, a First Amendment to Warrant agreement (the “ Amendment Trust Total
consideration received by the Company from the exercise of the 35,750 warrants exercised by the Trust was $101,888. On
April 25, 2019, we entered into an underwriting agreement (the “ Underwriting Agreement Underwriters The
Underwriters sold 75,000 shares of common stock to an entity controlled by Donald P. Monaco, a director and chairman of the Company’s
board, 100,000 shares of common stock to Simon Orange, a member of the Company’s board, and 25,000 shares of common stock,
to William Kerby, our Chief Executive Officer and member of the Company’s board, at the $2.00 per share public offering
price. In
total the Company sold 1,000,500 shares of common stock in the offering and net proceeds disbursed to the Company from the offering
were $1.785 million, after deducting the underwriting discount and expenses of the underwriters in the offering (the “ Underwritten
Offering Pursuant
to the Underwriting Agreement, we agreed, subject to certain exceptions, until July 24, 2019 (a period of 90 days after the date
of the offering), not to offer, sell, grant any option to purchase, or otherwise dispose of (or announce any offer, sale, grant
or any option to purchase or other disposition of) any of our equity or equity equivalent securities. As
a result of the offering, the exercise price of the warrants to purchase 724,000 shares of common stock granted as part of the
Company’s October 2, 2018 registered offering were automatically adjusted from $2.85 per share to $2.00 per share.</t>
  </si>
  <si>
    <t>Commitments and Contingencies</t>
  </si>
  <si>
    <t>Commitments and Contingencies Disclosure [Abstract]</t>
  </si>
  <si>
    <t>Note 8
– Commitments and Contingencies Our
executive, administrative and operating offices are primarily located in Weston, Florida where we leased approximately 2,500 square
feet of office space at 2690 Weston Road, Suite 200, Weston, Florida 33331. In accordance with the terms of the office space lease
agreement, the Company was renting the commercial office space, for a term of three years from January 1, 2016 through December
31, 2018. Monthly rental costs for calendar years 2017, 2018 and 2019 were $6,695, $6,896 and $6,243, respectively per month.
The rent for the years ended February 28, 2019 and February 28, 2018 was $76,191 and $79,665, respectively. The
office lease described above terminated early on March 31, 2018, at the request of the landlord, without penalties to the Company.
The Company entered into a new contract for new office space encompassing approximately 2,500 square feet at 2893 Executive Park
Drive Suite 201, Weston, Florida 33331. The lease has a term of three years from April 15, 2018 through April 14, 2021. Monthly
rental costs for the periods ending April 14, 2019, 2020 and 2021 are $6,243, $6,492 and $6,781, respectively. Our rental payments
from December 1, 2019 through February 28, 2020 amount to $19,477. On
October 1, 2019, the Company entered into a lease agreement with Performance Contact Services, an Arizona limited liability company
(the “ Landlord In
February 2016, the FASB issued new guidance related to accounting and reporting guidelines for leasing arrangements. The new guidance
requires entitie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is guidance is effective for annual and interim reporting
periods beginning after December 15, 2018. Early adoption is permitted and should be applied using a modified retrospective approach.
We adopted this guidance as of March 1, 2019. The Company elected available practical expedients permitted under the guidance,
which among other items, allow the Company to (i) carry forward its historical lease classification, (ii) not reassess
leases for the definition of “lease” under the new standard, (iii) utilize a discount rate as of the effective
date, and (iv) not record leases that expired or were terminated prior to the effective date. Accordingly, the Company recorded
operating lease Right-of-Use asset of $76,762 along with current operating lease liability of $76,762 and long-term operating
lease liability of $0 as of November 30, 2019. The
following schedule represents obligations under written commitments on the part of the Company that are not included in liabilities:
Current Long
Term
FYE
2020 FYE
2021 FYE
2022 and beyond Totals
Insurance $ 12,255 $ 885 $ — $ 13,140
Other 3,150 8,400 — 11,550
Totals $ 15,405 $ 9,285 $ — $ 24,690 The
Company is committed to pay three to six months’ severance in the case of termination or death to certain key officers. Nasdaq
Letter On
February 11, 2019, the Company received a letter (the “ Letter Nasdaq independent directors Notwithstanding
such non-compliance, Nasdaq provided the Company a cure period in order to regain compliance as follows:
● until
the earlier of the Company’s next annual shareholders’ meeting (which took place on August 15, 2019) or January
23, 2020; or
● if
the next annual shareholders’ meeting is held before July 22, 2019, then the Company was required to evidence compliance
no later than July 22, 2019. On
August 15, 2019, Rupert Duchesne and Jamie Mendola were elected as directors of the Company at the annual meeting of Stockholders. On
August 21, 2019, Nasdaq notified the Company that (i) as a result of the appointments of Messrs. Duchesne and Mendola to
the Company’s Board of Directors; and (ii) because the Company held a combined 2019/2020 annual meeting of shareholders
on August 15, 2019, the Company was back in full compliance with all of Nasdaq’s rules for continued listing. Legal
Matter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 On
March 28, 2016, the Company was presented with a Demand for Arbitration, pursuant to Rule 4(a) of the American Arbitration
Association Commercial Rules of Arbitration, whereby Acknew Investments, Inc. and Vice Regal Developments Inc. (Claimants) are
arguing that $700,000 is due to them, even though they have already been paid said amounts through preferred shares that were
issued as a guarantee and which Claimants converted into shares of common stock. In connection with the purchase of the stock
of the entity that eventually became RealBiz Media Group, Inc. (and subsequently Verus International, Inc.), the Company issued
380,000 shares of Monaker Series D Preferred Stock shares with a value of $1,900,000, which was considered the $1,200,000 value
of the stock portion of the purchase price, and was also meant to guaranty the payment of the balance of $700,000. The Company
contends that the obligation to pay the $700,000 was extinguished with the conversion of the Monaker Series D Preferred Stock
shares into shares of common stock. The date for arbitration has not been set and the Company will vehemently defend its position. The
Company is unable to determine the estimate of the probable or reasonable possible loss or range of losses arising from the above
legal proceeding; however, the Company denies the plaintiffs’ claims and intends to vehemently defend itself against the
allegations. As of November 30, 2019, the Company has not received any correspondence regarding this proceeding for several years. On
March 14, 2014, a lawsuit was filed by Lewis Global Partners in the Circuit Court for Broward County, Florida Case No. LACE 14-005009
005009 alleging breach of contract and breach of implied covenant of good faith and fair dealing. In particular the lawsuit alleged
that:
● In
or around July 2, 2012 the plaintiff, Lewis Global Partners, LLC (Lewis Global), entered into a Subscription Agreement with
us. The Subscription Agreement provided that Lewis Global would pay $13,500 in services rendered in consideration for 2,700
shares of Series B Preferred Stock (the “ Preferred B Shares
● On
or around June 10, 2013, plaintiff sent a Notice of Conversion to the Company and requested to convert its Preferred B Shares
into 270,000 shares of common stock of Verus.
● The
Company failed to deliver the 270,000 shares of common stock of Verus and because at the time of the Notice of Conversion
the common stock in Verus was approximately $2.65 per share, the damages Lewis Global alleged are due total $715,500, provided
that the value has depreciated significantly since the time of the Notice of Conversion. On
April 5, 2019, we entered into a Settlement Agreement with Lewis Global relating to the dismissal with prejudice of the lawsuit
with Lewis Global. The agreement further provided for general releases from each party.</t>
  </si>
  <si>
    <t>Business Segment Reporting</t>
  </si>
  <si>
    <t>Segment Reporting [Abstract]</t>
  </si>
  <si>
    <t>Note 9
– Business Segment Reporting Accounting
Standards Codification 280-16 “ Segment Reporting The
Company has one operating segment consisting of various products and services related to its online marketplace of travel and
related logistics including destination tours / activities, accommodation rental listings, hotel listings, air and car rental.
The Company’s chief operating decision maker is considered to be the Chief Executive Officer. The chief operating decision
maker allocates resources and assesses performance of the business and other activities at the single operating segment level.</t>
  </si>
  <si>
    <t>Subsequent Events</t>
  </si>
  <si>
    <t>Subsequent Events [Abstract]</t>
  </si>
  <si>
    <t>Note 10
– Subsequent Events The
Company has evaluated subsequent events occurring after the balance sheet date and has identified the following. Subsequent
to November 30, 2019, and through the filing date of this report, the Company issued the following securities:
⮚ On
December 4, 2019, the Company issued 7,500 shares of common stock to Donald P. Monaco, the Chairman of the Board, for services
rendered, valued at $15,075.
⮚ On
December 4, 2019, the Company issued 6,250 shares of common stock to Pasquale LaVecchia, a director of the Company, for services
rendered, valued at $12,563.
⮚ On
December 4, 2019, the Company issued 6,250 shares of common stock to Doug Checkeris, a director of the Company, for services
rendered, valued at $12,563.
⮚ On
December 4, 2019, the Company issued 5,000 shares of common stock to Simon Orange, a director of the Company, for services
rendered, valued at $10,050.
⮚ On December 4, 2019,
the Company issued 6,250 shares of common stock to Robert J. Mendola, a director of the Company, for services rendered, valued
at $12,563.
⮚ On December 4, 2019,
the Company issued 5,000 shares of common stock to Rupert Duchesne, a director of the Company, for services rendered, valued
at $10,050.
⮚ On December 4, 2019,
the Company issued 2,055 shares of common stock to Alexandra C. Zubko, a director of the Company, for services rendered, valued
at $4,131.
⮚ On December 9, 2019
(effective February 1, 2019), the Company entered into an amended and restated promissory Note with the Monaco Trust
to restate and to increase the amount available under the Revolving Monaco Trust Note to up to $2,700,000. All other terms
of the Revolving Monaco Trust Note remained unchanged. Between
December 1, 2019 and January 8, 2020, the Company has sold 9,083,758 shares of Verus common stock to the public in open market
transactions and generated $176,374 in gross proceeds. On
December 9, 2019, the Company entered into an Amended and Restated Promissory Note with the Donald P. Monaco Insurance Trust,
of which Donald P. Monaco is the trustee and the Chairman of the Board of Directors of the Company (the “ Monaco Trust Revolving Monaco Trust Note On January 7, 2020, the Company entered into
a Business Loan Agreement with National Bank of Commerce (the “ Loan Agreement Amounts owned under the Loan Agreement accrue
interest at the rate of prime plus 1%, which rate was 5.75% as of the date of the entry into the promissory note and increases
by 3% per annum upon the occurrence of an event of default. The Loan Agreement contains customary covenants (including prohibiting
the Company from incurring debt other than in the ordinary course of business) and requirements of the Company and customary events
of default (including cross defaults with other obligations of the Company and a change in ownership of more than 25% of the Company).</t>
  </si>
  <si>
    <t>Summary of Business Operations and Significant Accounting Policies (Policies)</t>
  </si>
  <si>
    <t>Accounting Policies [Abstract]</t>
  </si>
  <si>
    <t>Nature of Operations and Business Organization</t>
  </si>
  <si>
    <t>Nature
of Operations and Business Organization Monaker
Group, Inc. and its subsidiaries (“ Monaker we our us Company The
Company serves three major constituents: (1) property managers, (2) travelers, and (3) other travel/lodging distributors.
Property managers integrate their detailed property listings into the Monaker Booking Engine with the goal of reaching a broad
audience of travelers seeking ALRs through distribution channels they could not access otherwise.</t>
  </si>
  <si>
    <t>Interim Financial Statements</t>
  </si>
  <si>
    <t>Interim
Financial Statements These
unaudited consolidated financial statements have been prepared in accordance with generally accepted accounting principles in
the United States (“ US GAAP SEC The
results of operations for the nine months ended November 30, 2019 are not necessarily indicative of the results to be expected
for the full fiscal year ending February 29, 2020.</t>
  </si>
  <si>
    <t>Principles of Consolidation</t>
  </si>
  <si>
    <t>Principles
of Consolidation The
accompanying consolidated financial statements include the accounts of the Company and its wholly-owned subsidiaries. All material
inter-company transactions and account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the allowance for doubtful accounts, the fair value of investments,
the carrying amounts of intangible assets, depreciation and amortization, the valuation of stock options and deferred income taxes.</t>
  </si>
  <si>
    <t>Cash and Cash Equivalents</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November 30, 2019 and February 28, 2019.</t>
  </si>
  <si>
    <t>Website Development Costs</t>
  </si>
  <si>
    <t>Website
Development Costs The
Company accounts for website development costs in accordance with Accounting Standards Codification (ASC) 350-50 “ Website
Development Costs</t>
  </si>
  <si>
    <t>Software Development Costs</t>
  </si>
  <si>
    <t>Software
Development Costs The
Company capitalizes internal software development costs subsequent to establishing technological feasibility of a software application
in accordance with guidelines established by “ASC 985-20-25” Accounting for the Costs of Software to be Sold, Leased,
or Otherwise Marketed, requiring certain software development costs to be capitalized upon the establishment of technological
feasibility. The establishment of technological feasibility and the ongoing assessment of the recoverability of these costs require
considerable judgment by management with respect to certain external factors such as anticipated future revenue, estimated economic
life, and changes in software and hardware technologies. Amortization of the capitalized software development costs begins when
the product is available for general release to customers. Capitalized costs are amortized based on the straight-line method over
the remaining estimated economic life of the product.</t>
  </si>
  <si>
    <t>Impairment of Intangible Assets</t>
  </si>
  <si>
    <t>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220,353 and $211,158 during the nine months ended November 30, 2019 and 2018, respectively.</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t>
  </si>
  <si>
    <t>Reclassification</t>
  </si>
  <si>
    <t>Reclassification Certain
prior period amounts have been reclassified to conform with the current period presentation. The reclassification has no effect
on the total assets, total liabilities, stockholders’ equity and net loss for the period.</t>
  </si>
  <si>
    <t>Earnings per Share</t>
  </si>
  <si>
    <t>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 On February
12, 2018, we effected a 1:2.5 reverse stock-split of all of our outstanding shares of common stock, which has been retroactively
reflected herein.</t>
  </si>
  <si>
    <t>Revenue Recognition</t>
  </si>
  <si>
    <t>Revenue
Recognition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We also generate revenue from commissions on bookings and sales of ancillary products and
services. Payments
for tours or activities received in advance of services being rendered are recorded as deferred revenue and recognized at the
earlier of the date of travel or the last date of cancellation (i.e., the customer’s refund privileges lapse).</t>
  </si>
  <si>
    <t>Cost of Revenue</t>
  </si>
  <si>
    <t>Cost
of Revenue Cost
of revenue consists of cost of the tours and activities, commissions and merchant fees charged by credit card processors.</t>
  </si>
  <si>
    <t>Selling and Promotions Expense</t>
  </si>
  <si>
    <t>Selling
and Promotions Expense Selling
and promotion expenses consist primarily of advertising and promotional expenses, expenses related to our participation in industry
conferences, and public relations expenses.</t>
  </si>
  <si>
    <t>Warrant Modifications</t>
  </si>
  <si>
    <t>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t>
  </si>
  <si>
    <t>Fair Value of Financial Instruments</t>
  </si>
  <si>
    <t>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 Distinguishing
Liabilities from Equity The
Company uses Level 3 inputs for its valuation methodology for the warrant derivative liabilities and embedded conversion option
liabilities. The
Company has $0 of convertible promissory notes that include embedded conversion options at November 30, 2019 and February 28,
2019.</t>
  </si>
  <si>
    <t>Going Concern</t>
  </si>
  <si>
    <t>Going
Concern As
of November 30, 2019, and February 28, 2019, the Company had an accumulated deficit of $115,105,761 and $106,398,211, respectively.
The accompanying consolidated financial statements have been prepared assuming the Company will continue as a going concern. We
have limited financial resources. We currently have a monthly cash requirement of approximately $306,000, exclusive of capital
expenditures. We will need to raise substantial additional capital to support the on-going operation and increased market penetration
of our products including the development of national advertising relationships. We believe that in the aggregate, we could require
several millions of dollars to support and expand the marketing and development of our travel products, repay debt obligations,
provide capital expenditures for additional equipment and development cost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November 30, 2019, we had approximately $3,299,346 of current liabilities. We currently have limited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public or private offerings and sales of shares of other companies currently owned by the Company. Management and members of the
Board are working aggressively to increase the viewership of our products by promoting it across other mediums which we anticipate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t>
  </si>
  <si>
    <t>Practical Expedients and Exemptions</t>
  </si>
  <si>
    <t>Practical
Expedients and Exemptions The
Company does not disclose the value of unsatisfied performance obligations since its contracts generally have an original expected
term of one year or less and the Company recognizes revenues at the amount to which it has the right to invoice for services performed. The
Company applies a practical expedient, as permitted within ASC 340, to expense as incurred the incremental costs to obtain a contract
when the amortization period of the asset that would have otherwise been recognized is one year or less.</t>
  </si>
  <si>
    <t>Leases</t>
  </si>
  <si>
    <t>Leases
The
Company utilizes operating leases for its offices. The Company determines if an arrangement is a lease at inception. Right-of-use
assets represent the Company’s right to use an underlying asset for the lease term and lease liabilities represent the Company’s
contractual obligation to make lease payments under the lease. Operating leases are included in operating lease right-of-use assets,
non-current, and operating lease liabilities current and non-current captions in the consolidated balance sheets. Operating
lease right-of-use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impacting the determination of the lease term and lease payments to be used in calculating
the lease liability. Lease cost is recognized on a straight-line basis over the lease term. The Company uses the implicit rate
in the lease when determinable. As most of the Company’s leases do not have a determinable implicit rate, the Company uses
a derived incremental borrowing rate based on borrowing options under its credit agreement. The Company applies a spread over
treasury rates for the indicated term of the lease based on the information available on the commencement date of the lease. On
October 1, 2019, the Company entered into a lease agreement with Performance Contact Services, an Arizona limited liability company
(the “ Landlord</t>
  </si>
  <si>
    <t>Recent Accounting Pronouncements</t>
  </si>
  <si>
    <t>Recent
Accounting Policies Adopted In
May 2014, the Financial Accounting Standards Board (“ FASB ASU Revenue from Contracts with Customers. In
August 2015, the FASB issued ASU 2015-14 which deferred the effective date of ASU 2014-9 by one year. As a result, the amendments
in ASU 2014-9 are effective for public companies for annual reporting periods beginning after December 15, 2017, including interim
periods within that reporting period. Additional ASUs have been issued that are part of the overall new revenue guidance, including:
ASU No. 2016-8, “ Principal versus Agent Considerations (Reporting Revenue Gross versus Net), Identifying Performance Obligations and Licensing, Narrow Scope Improvements and
Practical Expedients. The
new revenue recognition standard prescribes a five-step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We adopted the
requirements of the new standard effective March 1, 2018 and used the modified retrospective adoption approach. The
impact to our results is not material because the analysis of our contracts under the new revenue recognition standard supports
the recognition of revenue at a point in time since control over the asset passes to our customer and there are no more outstanding
performance obligations to be satisfied for our travel or tour products or services we distribute to our customers, which is consistent
with our current revenue recognition model. In addition, the number of performance obligations under the new standard is not materially
different from our contract segments under the existing standard. Lastly, the accounting for the estimate of variable consideration
is not materially different compared to our current practice. Hedge
Accounting. There
is no impact to our results as we do not have hedging instruments. We do not have existing hedging relationships nor do we have
hedging instruments that have not expired, been sold, terminated or exercised. We have not removed the designation of a hedging
relationship. Leases. Recent
Accounting Pronouncements Not Yet Adopted Measurement
of Credit Losses on Financial Instruments.</t>
  </si>
  <si>
    <t>Stockholders' Equity (Tables)</t>
  </si>
  <si>
    <t>Schedule of common stock purchase warrants and changes in warrants outstanding</t>
  </si>
  <si>
    <t xml:space="preserve">The
following table sets forth common stock purchase warrants outstanding as of November 30, 2019 and February 28, 2019, and changes
in such warrants outstanding for the nine months ended November 30, 2019:
Warrants Weighted Average Exercise
Price
Outstanding, February
28, 2019 1,730,941 $ 3.90
Warrants granted — $ —
Warrants
exercised and expired (132,350 ) $ (3.39 )
Outstanding, November 30, 2019 1,598,591 $ 3.94
Common stock issuable upon exercise of warrants 1,598,591 $ 6,293,629 </t>
  </si>
  <si>
    <t>Commitments and Contingencies (Tables)</t>
  </si>
  <si>
    <t>Schedule of obligations under written commitments</t>
  </si>
  <si>
    <t xml:space="preserve">The
following schedule represents obligations under written commitments on the part of the Company that are not included in liabilities:
Current Long
Term
FYE
2020 FYE
2021 FYE
2022 and beyond Totals
Insurance $ 12,255 $ 885 $ — $ 13,140
Other 3,150 8,400 — 11,550
Totals $ 15,405 $ 9,285 $ — $ 24,690 </t>
  </si>
  <si>
    <t>Summary of Business Operations and Significant Accounting Policies (Details Narrative)</t>
  </si>
  <si>
    <t>Oct. 01, 2019USD ($)</t>
  </si>
  <si>
    <t>Feb. 12, 2018</t>
  </si>
  <si>
    <t>Feb. 06, 2018</t>
  </si>
  <si>
    <t>Nov. 30, 2019USD ($)</t>
  </si>
  <si>
    <t>Nov. 30, 2018USD ($)</t>
  </si>
  <si>
    <t>Feb. 28, 2019USD ($)</t>
  </si>
  <si>
    <t>Amortization expense of intangible assets</t>
  </si>
  <si>
    <t>Reverse stock split ratio</t>
  </si>
  <si>
    <t>Current liabilities</t>
  </si>
  <si>
    <t>Cash requirement</t>
  </si>
  <si>
    <t>Convertible promissory notes</t>
  </si>
  <si>
    <t>Building operating expenses</t>
  </si>
  <si>
    <t>Office [Member] | Nevada</t>
  </si>
  <si>
    <t>Lease Term</t>
  </si>
  <si>
    <t>12 months</t>
  </si>
  <si>
    <t>OfficeAddress</t>
  </si>
  <si>
    <t>6345 South Pecos Road, Suite 206, 207, and 208, Las Vegas, Nevada 89120.</t>
  </si>
  <si>
    <t>Note Receivable (Details Narrative)</t>
  </si>
  <si>
    <t>Mar. 12, 2019USD ($)$ / shares</t>
  </si>
  <si>
    <t>Feb. 28, 2019USD ($)$ / shares</t>
  </si>
  <si>
    <t>Jul. 02, 2018USD ($)$ / sharesshares</t>
  </si>
  <si>
    <t>Feb. 20, 2018USD ($)$ / sharesshares</t>
  </si>
  <si>
    <t>Nov. 21, 2017USD ($)$ / sharesshares</t>
  </si>
  <si>
    <t>May 16, 2016USD ($)</t>
  </si>
  <si>
    <t>Nov. 30, 2019USD ($)$ / shares</t>
  </si>
  <si>
    <t>Nov. 30, 2018USD ($)$ / shares</t>
  </si>
  <si>
    <t>Aug. 22, 2019$ / shares</t>
  </si>
  <si>
    <t>Nov. 29, 2018$ / shares</t>
  </si>
  <si>
    <t>Oct. 19, 2018USD ($)</t>
  </si>
  <si>
    <t>Oct. 10, 2018USD ($)</t>
  </si>
  <si>
    <t>May 31, 2018USD ($)$ / shares</t>
  </si>
  <si>
    <t>Feb. 28, 2018USD ($)</t>
  </si>
  <si>
    <t>Aug. 31, 2017USD ($)Number$ / shares</t>
  </si>
  <si>
    <t>Ownership interest</t>
  </si>
  <si>
    <t>100.00%</t>
  </si>
  <si>
    <t>Launch360 Media, Inc. [Member]</t>
  </si>
  <si>
    <t>10.00%</t>
  </si>
  <si>
    <t>Voyages North America, LLC [Member]</t>
  </si>
  <si>
    <t>71.50%</t>
  </si>
  <si>
    <t>Number of hours of destination and promotional videos | Number</t>
  </si>
  <si>
    <t>Purchase Agreement [Member] | Restricted Common Stock [Member]</t>
  </si>
  <si>
    <t>Share price (in dollar per shares) | $ / shares</t>
  </si>
  <si>
    <t>Purchase Agreement [Member] | Restricted Common Stock [Member] | A-Tech LLC [Member]</t>
  </si>
  <si>
    <t>Number of shares issued under acquisitions | shares</t>
  </si>
  <si>
    <t>Value of shares issued under acquisitions</t>
  </si>
  <si>
    <t>Acquisition share price (in dollar per shares) | $ / shares</t>
  </si>
  <si>
    <t>Additional amount of shares issued under land acquisition</t>
  </si>
  <si>
    <t>Assignment and Novation Agreement [Member] | Name Your Fee, LLC [Member]</t>
  </si>
  <si>
    <t>Conversion price (in dollars per share) | $ / shares</t>
  </si>
  <si>
    <t>Outstanding principal balance</t>
  </si>
  <si>
    <t>Allowance for bad debt</t>
  </si>
  <si>
    <t>Bettwork Industries, Inc. [Member] | Common Stock [Member]</t>
  </si>
  <si>
    <t>Conversion of common stock | shares</t>
  </si>
  <si>
    <t>Bettwork Industries, Inc. [Member] | First Amendment to Amended Promissory Note [Member]</t>
  </si>
  <si>
    <t>Notes receivable face amount</t>
  </si>
  <si>
    <t>Beneficial ownership percentage</t>
  </si>
  <si>
    <t>19.99%</t>
  </si>
  <si>
    <t>Extended maturity date</t>
  </si>
  <si>
    <t>Aug. 31,
		2019</t>
  </si>
  <si>
    <t>Notice period before prepayment</t>
  </si>
  <si>
    <t>10 days</t>
  </si>
  <si>
    <t>Bettwork Industries, Inc. [Member] | Secured Convertible Promissory Note - Right to Own [Member]</t>
  </si>
  <si>
    <t>Amended note receivable face amount</t>
  </si>
  <si>
    <t>Interest rate</t>
  </si>
  <si>
    <t>12.00%</t>
  </si>
  <si>
    <t>Promissory note repurchased</t>
  </si>
  <si>
    <t>Deferred gain</t>
  </si>
  <si>
    <t>Amount received from related party</t>
  </si>
  <si>
    <t>Default rate</t>
  </si>
  <si>
    <t>18.00%</t>
  </si>
  <si>
    <t>Bettwork Industries, Inc. [Member] | Secured Convertible Promissory Note [Member]</t>
  </si>
  <si>
    <t>Bettwork Industries, Inc. [Member] | Secured Convertible Promissory Note [Member] | General and Administrative Expense [Member]</t>
  </si>
  <si>
    <t>Crystal Falls Investments [Member] | Name Your Fee, LLC [Member]</t>
  </si>
  <si>
    <t>51.00%</t>
  </si>
  <si>
    <t>Net earnings to repay promissory note</t>
  </si>
  <si>
    <t>20.00%</t>
  </si>
  <si>
    <t>Investment in Equity Instruments (Details Narrative) - USD ($)</t>
  </si>
  <si>
    <t>Aug. 22, 2019</t>
  </si>
  <si>
    <t>Jul. 02, 2018</t>
  </si>
  <si>
    <t>Dec. 22, 2017</t>
  </si>
  <si>
    <t>Oct. 31, 2019</t>
  </si>
  <si>
    <t>Sep. 30, 2019</t>
  </si>
  <si>
    <t>Aug. 31, 2019</t>
  </si>
  <si>
    <t>Aug. 30, 2019</t>
  </si>
  <si>
    <t>Jul. 31, 2019</t>
  </si>
  <si>
    <t>Nov. 30, 2016</t>
  </si>
  <si>
    <t>Nov. 29, 2018</t>
  </si>
  <si>
    <t>Apr. 10, 2019</t>
  </si>
  <si>
    <t>Number of shares issued, value</t>
  </si>
  <si>
    <t>Common stock outstanding, percentage</t>
  </si>
  <si>
    <t>Settlement Agreement [Member] | NestBuilder.com Corp ("Nestbuilder") and American Stock Transfer &amp; Trust Company, LLC ("AST") [Member]</t>
  </si>
  <si>
    <t>Number of shares issued</t>
  </si>
  <si>
    <t>Settlement amount</t>
  </si>
  <si>
    <t>Amount of anti-dilution protection per shares (in dollar per shares)</t>
  </si>
  <si>
    <t>Settlement Agreement [Member] | NestBuilder.com Corp ("Nestbuilder") and American Stock Transfer &amp; Trust Company, LLC ("AST") [Member] | Restricted Common Stock [Member]</t>
  </si>
  <si>
    <t>Fair value</t>
  </si>
  <si>
    <t>Share price (in dollars per share)</t>
  </si>
  <si>
    <t>Common Stock [Member] | Bettwork Industries, Inc. [Member]</t>
  </si>
  <si>
    <t>Investment owned, balance, shares</t>
  </si>
  <si>
    <t>Revaluation of shares amount</t>
  </si>
  <si>
    <t>Conversion of shares</t>
  </si>
  <si>
    <t>Conversion price (in dollars per share)</t>
  </si>
  <si>
    <t>Accumulated fair value gain (loss)</t>
  </si>
  <si>
    <t>Held in trust account</t>
  </si>
  <si>
    <t>Additional options available</t>
  </si>
  <si>
    <t>Aggregate purchase price of options exerciseable</t>
  </si>
  <si>
    <t>Trading price</t>
  </si>
  <si>
    <t>Common Stock [Member] | Recruiter.com Group [Member]</t>
  </si>
  <si>
    <t>Series A Preferred Stock [Member]</t>
  </si>
  <si>
    <t>Series A Preferred Stock [Member] | Settlement Agreement [Member] | NestBuilder.com Corp ("Nestbuilder") and American Stock Transfer &amp; Trust Company, LLC ("AST") [Member]</t>
  </si>
  <si>
    <t>Verus International, Inc. (formerly known as RealBiz Media Group, Inc [Member] | Common Stock [Member]</t>
  </si>
  <si>
    <t>Verus International, Inc. (formerly known as RealBiz Media Group, Inc [Member] | FPO [Member]</t>
  </si>
  <si>
    <t>Proceeds from issuance of common stock</t>
  </si>
  <si>
    <t>Realized net income (loss)</t>
  </si>
  <si>
    <t>Gross proceeds</t>
  </si>
  <si>
    <t>Verus International, Inc. (formerly known as RealBiz Media Group, Inc [Member] | FPO [Member] | Chief Executive Officer [Member]</t>
  </si>
  <si>
    <t>Verus International, Inc. (formerly known as RealBiz Media Group, Inc [Member] | Series A Preferred Stock [Member]</t>
  </si>
  <si>
    <t>Verus International, Inc. (formerly known as RealBiz Media Group, Inc [Member] | Series A Preferred Stock [Member] | Inducement Agreement [Member]</t>
  </si>
  <si>
    <t>Investment owned (in dollars per shares)</t>
  </si>
  <si>
    <t>Acquisitions and Dispositions (Details Narrative) - USD ($)</t>
  </si>
  <si>
    <t>Aug. 19, 2019</t>
  </si>
  <si>
    <t>Jun. 17, 2019</t>
  </si>
  <si>
    <t>Jun. 14, 2019</t>
  </si>
  <si>
    <t>Dec. 06, 2018</t>
  </si>
  <si>
    <t>Oct. 23, 2017</t>
  </si>
  <si>
    <t>Jun. 28, 2018</t>
  </si>
  <si>
    <t>Nov. 30, 2017</t>
  </si>
  <si>
    <t>Nov. 21, 2017</t>
  </si>
  <si>
    <t>Value of shares issued for services</t>
  </si>
  <si>
    <t>Share price amount</t>
  </si>
  <si>
    <t>Cancellation of shares</t>
  </si>
  <si>
    <t>Impairment loss</t>
  </si>
  <si>
    <t>Value of shares cancelled</t>
  </si>
  <si>
    <t>Number of shares cancelled</t>
  </si>
  <si>
    <t>Gain amount net</t>
  </si>
  <si>
    <t>Share price (in dollar per shares)</t>
  </si>
  <si>
    <t>Number of shares issued for services</t>
  </si>
  <si>
    <t>Number of shares converted</t>
  </si>
  <si>
    <t>NestBuilder.com Corp ("Nestbuilder") and American Stock Transfer &amp; Trust Company, LLC ("AST") [Member] | Common Stock [Member]</t>
  </si>
  <si>
    <t>Charcoal Investment Ltd [Member] | Common Stock [Member]</t>
  </si>
  <si>
    <t>William Kerby And Member Of Board Of Directors [Member]</t>
  </si>
  <si>
    <t>Bonus percentage equal to base salary</t>
  </si>
  <si>
    <t>40.00%</t>
  </si>
  <si>
    <t>Base salary</t>
  </si>
  <si>
    <t>Bonus payable</t>
  </si>
  <si>
    <t>William Kerby And Member Of Board Of Directors [Member] | 2017 Equity Incentive Plan [Member] | Common Stock [Member]</t>
  </si>
  <si>
    <t>William Kerby And Member Of Board Of Directors [Member] | Stock Bonus Option [Member]</t>
  </si>
  <si>
    <t>Value of common stock issued upon conversion</t>
  </si>
  <si>
    <t>Purchase Agreement [Member] | Bettwork Industries, Inc. [Member] | Common Stock [Member] | Promissory Note [Member]</t>
  </si>
  <si>
    <t>Promissory note</t>
  </si>
  <si>
    <t>Deferred gain liability</t>
  </si>
  <si>
    <t>Purchase Agreement [Member] | Bettwork Industries, Inc. [Member] | Common Stock [Member]</t>
  </si>
  <si>
    <t>Platform Purchase Agreement [Member] | Exponential, Inc. ("XPO") [Member] | Restricted Common Stock [Member]</t>
  </si>
  <si>
    <t>Assets Purchase Agreement [Member] | Common Stock [Member]</t>
  </si>
  <si>
    <t>Acquisitions and Dispositions (Details Narrative 1) - USD ($)</t>
  </si>
  <si>
    <t>Oct. 29, 2019</t>
  </si>
  <si>
    <t>Aug. 15, 2019</t>
  </si>
  <si>
    <t>Aug. 09, 2019</t>
  </si>
  <si>
    <t>Nov. 15, 2019</t>
  </si>
  <si>
    <t>Cost of revenue</t>
  </si>
  <si>
    <t>Verus Series A Preferred Stock [Member]</t>
  </si>
  <si>
    <t>Share owned</t>
  </si>
  <si>
    <t>Verus International, Inc. (formerly known as RealBiz Media Group, Inc [Member] | Restricted Series A Convertible Preferred Stock [Member]</t>
  </si>
  <si>
    <t>Verus International Inc [Member] | Restricted Series A Convertible Preferred Stock [Member] | Mr. Kerby [Member]</t>
  </si>
  <si>
    <t>Verus International Inc [Member] | Restricted Series A Convertible Preferred Stock [Member] | Monaco Investment Partners, LP and Mr. Orange [Member]</t>
  </si>
  <si>
    <t>Verus International Inc [Member] | Restricted Series A Convertible Preferred Stock [Member] | Robert J. Mendola [Member]</t>
  </si>
  <si>
    <t>IDS Inc [Member]</t>
  </si>
  <si>
    <t>Accounts Payable</t>
  </si>
  <si>
    <t>Accrued expenses</t>
  </si>
  <si>
    <t>IDS Inc [Member] | Intellectual Property Purchase Agreement [Member] | Restricted Common Stock [Member]</t>
  </si>
  <si>
    <t>Description of terms on agreement</t>
  </si>
  <si>
    <t>The Management Agreement has a term of 12 months, unless otherwise extended with the mutual consent of the parties.</t>
  </si>
  <si>
    <t>Description of debt payment term</t>
  </si>
  <si>
    <t>90 days</t>
  </si>
  <si>
    <t>Principal amount</t>
  </si>
  <si>
    <t>IDS Inc [Member] | Owner Support Commitment [Member]</t>
  </si>
  <si>
    <t>Description of revenue discretionary spending terms</t>
  </si>
  <si>
    <t>Seven (7) month period</t>
  </si>
  <si>
    <t>Description of revenue earned through call center operation</t>
  </si>
  <si>
    <t>As of November 30, 2019, the Company had expended approximately $35,169 relating to the “Call Center” operation.</t>
  </si>
  <si>
    <t>IDS Inc [Member] | Owner Support Commitment [Member] | Maximum [Member]</t>
  </si>
  <si>
    <t>William Kerby [Member] | Verus International Inc [Member] | Common Stock [Member]</t>
  </si>
  <si>
    <t>Line of Credit (Details Narrative) - Line of Credit [Member] - USD ($)</t>
  </si>
  <si>
    <t>Dec. 06, 2019</t>
  </si>
  <si>
    <t>Sep. 15, 2017</t>
  </si>
  <si>
    <t>Jun. 15, 2016</t>
  </si>
  <si>
    <t>Feb. 28, 2018</t>
  </si>
  <si>
    <t>Dec. 22, 2016</t>
  </si>
  <si>
    <t>Short-term Debt [Line Items]</t>
  </si>
  <si>
    <t>Interest charged</t>
  </si>
  <si>
    <t>Accrued interest</t>
  </si>
  <si>
    <t>Revolving Line Of Credit Agreement [Member] | Republic Bank, Inc. [Member]</t>
  </si>
  <si>
    <t>Debt maturity date</t>
  </si>
  <si>
    <t>Jun. 15,
		2017</t>
  </si>
  <si>
    <t>Borrowing capacity</t>
  </si>
  <si>
    <t>Basis spread on line of credit</t>
  </si>
  <si>
    <t>1.00%</t>
  </si>
  <si>
    <t>New Revolving Line of Credit Agreement [Member]</t>
  </si>
  <si>
    <t>Jun. 15,
		2020</t>
  </si>
  <si>
    <t>Sep. 15,
		2019</t>
  </si>
  <si>
    <t>Current draws amount</t>
  </si>
  <si>
    <t>Related Party Promissory Notes and Transactions (Details Narrative) - USD ($)</t>
  </si>
  <si>
    <t>Oct. 01, 2019</t>
  </si>
  <si>
    <t>Apr. 29, 2019</t>
  </si>
  <si>
    <t>Mar. 28, 2019</t>
  </si>
  <si>
    <t>Sep. 26, 2018</t>
  </si>
  <si>
    <t>Aug. 14, 2019</t>
  </si>
  <si>
    <t>Aug. 02, 2019</t>
  </si>
  <si>
    <t>Jul. 12, 2019</t>
  </si>
  <si>
    <t>Apr. 30, 2019</t>
  </si>
  <si>
    <t>Apr. 03, 2019</t>
  </si>
  <si>
    <t>Mar. 31, 2019</t>
  </si>
  <si>
    <t>Feb. 14, 2019</t>
  </si>
  <si>
    <t>Feb. 04, 2019</t>
  </si>
  <si>
    <t>Aug. 24, 2018</t>
  </si>
  <si>
    <t>Aug. 14, 2018</t>
  </si>
  <si>
    <t>Jul. 28, 2018</t>
  </si>
  <si>
    <t>Jun. 25, 2016</t>
  </si>
  <si>
    <t>Omar Jimenez [Member]</t>
  </si>
  <si>
    <t>Advances from officer</t>
  </si>
  <si>
    <t>Total advances from officer</t>
  </si>
  <si>
    <t>Payments for advance</t>
  </si>
  <si>
    <t>Due balance</t>
  </si>
  <si>
    <t>Chief Executive Officer [Member]</t>
  </si>
  <si>
    <t>Chief Executive Officer [Member] | Purchase Agreement [Member]</t>
  </si>
  <si>
    <t>Short term borrowed</t>
  </si>
  <si>
    <t>Common Stock [Member] | Charcoal Investment Ltd [Member]</t>
  </si>
  <si>
    <t>Revolving Monaco Trust Note [Member]</t>
  </si>
  <si>
    <t>Non Eexecutive Board [member] | Common Stock [Member]</t>
  </si>
  <si>
    <t>Donald P. Monaco [Member] | Common Stock [Member]</t>
  </si>
  <si>
    <t>Promissory Note [Member] | Revolving Monaco Trust Note [Member]</t>
  </si>
  <si>
    <t>Accrues interest</t>
  </si>
  <si>
    <t>Debt default interest rate</t>
  </si>
  <si>
    <t>Promissory Note [Member] | Pasquale LaVecchia [Member]</t>
  </si>
  <si>
    <t>Debt face amount</t>
  </si>
  <si>
    <t>Maximum loan amount</t>
  </si>
  <si>
    <t>2.00%</t>
  </si>
  <si>
    <t>Promissory Note [Member] | Chief Executive Officer [Member]</t>
  </si>
  <si>
    <t>Promissory Note [Member] | Robert J. Mendola [Member]</t>
  </si>
  <si>
    <t>Stockholders' Equity (Details) - Warrant [Member]</t>
  </si>
  <si>
    <t>Nov. 30, 2019$ / sharesshares</t>
  </si>
  <si>
    <t>Warrants, Outstanding [Roll Forward]</t>
  </si>
  <si>
    <t>Outstanding, beginning | shares</t>
  </si>
  <si>
    <t>Warrants exercised and expired | shares</t>
  </si>
  <si>
    <t>Outstanding, ending | shares</t>
  </si>
  <si>
    <t>Common stock issuable upon exercise of warrants | shares</t>
  </si>
  <si>
    <t>Warrants, Weighted Average Exercise Price [Roll Forward]</t>
  </si>
  <si>
    <t>Outstanding, beginning | $ / shares</t>
  </si>
  <si>
    <t>Warrants exercised and expired | $ / shares</t>
  </si>
  <si>
    <t>Outstanding, ending | $ / shares</t>
  </si>
  <si>
    <t>Common stock issuable upon exercise of warrants | $ / shares</t>
  </si>
  <si>
    <t>Stockholders' Equity (Details Narrative)</t>
  </si>
  <si>
    <t>Nov. 30, 2019USD ($)$ / sharesshares</t>
  </si>
  <si>
    <t>Oct. 23, 2019USD ($)shares</t>
  </si>
  <si>
    <t>Oct. 01, 2019shares</t>
  </si>
  <si>
    <t>Sep. 25, 2019USD ($)shares</t>
  </si>
  <si>
    <t>Sep. 03, 2019USD ($)shares</t>
  </si>
  <si>
    <t>Aug. 19, 2019USD ($)shares</t>
  </si>
  <si>
    <t>Aug. 12, 2019USD ($)shares</t>
  </si>
  <si>
    <t>Jun. 25, 2019USD ($)shares</t>
  </si>
  <si>
    <t>Jun. 11, 2019USD ($)shares</t>
  </si>
  <si>
    <t>Jun. 10, 2019USD ($)shares</t>
  </si>
  <si>
    <t>May 15, 2019USD ($)shares</t>
  </si>
  <si>
    <t>May 14, 2019USD ($)$ / sharesshares</t>
  </si>
  <si>
    <t>May 08, 2019USD ($)$ / sharesshares</t>
  </si>
  <si>
    <t>May 07, 2019USD ($)$ / sharesshares</t>
  </si>
  <si>
    <t>Apr. 25, 2019$ / sharesshares</t>
  </si>
  <si>
    <t>Mar. 05, 2019USD ($)$ / sharesshares</t>
  </si>
  <si>
    <t>Feb. 28, 2019USD ($)$ / sharesshares</t>
  </si>
  <si>
    <t>Dec. 06, 2018USD ($)shares</t>
  </si>
  <si>
    <t>Jul. 02, 2018USD ($)shares</t>
  </si>
  <si>
    <t>Jan. 29, 2018USD ($)$ / sharesshares</t>
  </si>
  <si>
    <t>Jan. 10, 2018$ / sharesshares</t>
  </si>
  <si>
    <t>Sep. 22, 2017shares</t>
  </si>
  <si>
    <t>Jul. 31, 2017$ / sharesshares</t>
  </si>
  <si>
    <t>Jul. 28, 2017shares</t>
  </si>
  <si>
    <t>Aug. 26, 2016shares</t>
  </si>
  <si>
    <t>Jul. 09, 2013$ / sharesshares</t>
  </si>
  <si>
    <t>Sep. 11, 2019USD ($)shares</t>
  </si>
  <si>
    <t>Apr. 30, 2019shares</t>
  </si>
  <si>
    <t>Jun. 28, 2018shares</t>
  </si>
  <si>
    <t>Oct. 31, 2019USD ($)shares</t>
  </si>
  <si>
    <t>Nov. 30, 2018USD ($)shares</t>
  </si>
  <si>
    <t>Nov. 29, 2018USD ($)shares</t>
  </si>
  <si>
    <t>Jan. 29, 2018$ / sharesshares</t>
  </si>
  <si>
    <t>Oct. 02, 2019$ / shares</t>
  </si>
  <si>
    <t>Sep. 12, 2019USD ($)shares</t>
  </si>
  <si>
    <t>May 31, 2018USD ($)</t>
  </si>
  <si>
    <t>Feb. 21, 2018$ / shares</t>
  </si>
  <si>
    <t>Dec. 12, 2017$ / shares</t>
  </si>
  <si>
    <t>Aug. 11, 2017$ / shares</t>
  </si>
  <si>
    <t>Jan. 26, 2017$ / shares</t>
  </si>
  <si>
    <t>Jan. 11, 2017$ / shares</t>
  </si>
  <si>
    <t>May 25, 2001$ / shares</t>
  </si>
  <si>
    <t>Preferred stock, par value (in dollars per share) | $ / shares</t>
  </si>
  <si>
    <t>Reverse stock split, ratio</t>
  </si>
  <si>
    <t>Number of shares issued, value | $</t>
  </si>
  <si>
    <t>Proceeds from warrant exercised | $</t>
  </si>
  <si>
    <t>Common stock price (in dollars per share) | $ / shares</t>
  </si>
  <si>
    <t>Value of common stock issued | $</t>
  </si>
  <si>
    <t>Value of shares issued for services | $</t>
  </si>
  <si>
    <t>Number of common share cancelled</t>
  </si>
  <si>
    <t>Amended note receivable face amount | $</t>
  </si>
  <si>
    <t>Outstanding principal balance | $</t>
  </si>
  <si>
    <t>Promissory note repurchased | $</t>
  </si>
  <si>
    <t>Notes receivable face amount | $</t>
  </si>
  <si>
    <t>Number of shares conversion</t>
  </si>
  <si>
    <t>Series A Convertible Preferred Stock [Member]</t>
  </si>
  <si>
    <t>Preferred stock, dividend rate, percentage</t>
  </si>
  <si>
    <t>Dividends in arrears | $</t>
  </si>
  <si>
    <t>Aggregate number of shares agreed to convert</t>
  </si>
  <si>
    <t>Series B Preferred Stock [Member]</t>
  </si>
  <si>
    <t>Non-Voting Series C 10% Cumulative Convertible Preferred Stock [Member]</t>
  </si>
  <si>
    <t>Series D Preferred Stock [Member]</t>
  </si>
  <si>
    <t>Warrant [Member]</t>
  </si>
  <si>
    <t>Warrant exercise price (in dollars per share) | $ / shares</t>
  </si>
  <si>
    <t>Net proceeds from costs | $</t>
  </si>
  <si>
    <t>Derivative liability | $</t>
  </si>
  <si>
    <t>Weighted average life</t>
  </si>
  <si>
    <t>4 years 3 months 11 days</t>
  </si>
  <si>
    <t>4 years 3 months 29 days</t>
  </si>
  <si>
    <t>Warrant [Member] | Common Stock Subscriptions [Member]</t>
  </si>
  <si>
    <t>Number of warrants granted</t>
  </si>
  <si>
    <t>Stock issued during period, shares, conversion of convertible securities</t>
  </si>
  <si>
    <t>Number of warrants exercised</t>
  </si>
  <si>
    <t>Number of shares issued upon stock conversion</t>
  </si>
  <si>
    <t>Preferred Stock A [Member]</t>
  </si>
  <si>
    <t>Mr. William Kerby [Member]</t>
  </si>
  <si>
    <t>Mr. Simon Orange (Charcoal Investments Ltd) [Member]</t>
  </si>
  <si>
    <t>Mr. Simon Orange (Charcoal Investments Ltd) [Member] | Warrant [Member]</t>
  </si>
  <si>
    <t>Mr. Doug Checkeris [Member]</t>
  </si>
  <si>
    <t>Mr. Pasquale LaVecchia [Member]</t>
  </si>
  <si>
    <t>Donald P. Monaco [Member]</t>
  </si>
  <si>
    <t>Simon Orange [Member]</t>
  </si>
  <si>
    <t>Hudson Bay Master FundLtd [Member]</t>
  </si>
  <si>
    <t>Sabby Volatility Warrant Fund [Member]</t>
  </si>
  <si>
    <t>Monaco Investment Partners II, LP [Member]</t>
  </si>
  <si>
    <t>Underwritten Offering [Member]</t>
  </si>
  <si>
    <t>Pacific Grove Capital LP (Pacific) [Member]</t>
  </si>
  <si>
    <t>Charcoal Investment Ltd [Member] | Warrant [Member]</t>
  </si>
  <si>
    <t>Doug Checkeris [Member]</t>
  </si>
  <si>
    <t>Pasquale LaVecchia [Member]</t>
  </si>
  <si>
    <t>Jamie Mendola [Member]</t>
  </si>
  <si>
    <t>Verus International, Inc. [Member]</t>
  </si>
  <si>
    <t>Proceeds from issuance of common stock | $</t>
  </si>
  <si>
    <t>Robert J. Mendola [Member]</t>
  </si>
  <si>
    <t>Restricted Bonus Common Shares [Member] | Mr. William Kerby [Member]</t>
  </si>
  <si>
    <t>Marketing Agreement [Member] | Restricted Common Stock [Member]</t>
  </si>
  <si>
    <t>Purchase Agreement [Member]</t>
  </si>
  <si>
    <t>Employment Incentive Agreement [Member] | Restricted Common Stock [Member]</t>
  </si>
  <si>
    <t>Capital Markets and Business Advisory Agreement [Member] | Restricted Common Stock [Member]</t>
  </si>
  <si>
    <t>Employment Agreement [Member] | Restricted Common Stock [Member]</t>
  </si>
  <si>
    <t>Consulting Agreement [Member] | Restricted Common Stock [Member]</t>
  </si>
  <si>
    <t>First Amendment To Warrant Agreement [Member] | Monaco Investment Partners II, LP [Member] | Warrant [Member]</t>
  </si>
  <si>
    <t>Total consideration received | $</t>
  </si>
  <si>
    <t>First Amendment To Warrant Agreement [Member] | Monaco Investment Partners II, LP [Member] | Warrant [Member] | Minimum [Member]</t>
  </si>
  <si>
    <t>First Amendment To Warrant Agreement [Member] | Monaco Investment Partners II, LP [Member] | Warrant [Member] | Maximum [Member]</t>
  </si>
  <si>
    <t>Securities Purchase Agreement [Member] | Common Stock [Member] | Warrant [Member]</t>
  </si>
  <si>
    <t>Securities Purchase Agreement [Member] | Common Stock [Member] | Warrant [Member] | Minimum [Member]</t>
  </si>
  <si>
    <t>Securities Purchase Agreement [Member] | Common Stock [Member] | Warrant [Member] | Maximum [Member]</t>
  </si>
  <si>
    <t>Warrant Purchase Agreement [Member] | Common Stock [Member]</t>
  </si>
  <si>
    <t>Stadlin Trust Common Stock and Warrant Agreement [Member] | Warrant [Member]</t>
  </si>
  <si>
    <t>Stadlin Trust Common Stock and Warrant Agreement [Member] | Common Stock [Member]</t>
  </si>
  <si>
    <t>Private Placement [Member] | Warrant [Member]</t>
  </si>
  <si>
    <t>Private Placement [Member] | Common Stock [Member]</t>
  </si>
  <si>
    <t>First Amendment To Warrant (Amendment) agreement [Member] | Pacific Grove Capital LP (Pacific) [Member]</t>
  </si>
  <si>
    <t>Common Stock and Warrant Purchase Agreement [Member] | Mr. William Kerby &amp; Mr. Donald P. Monaco [Member] | Series A Convertible Preferred Stock [Member]</t>
  </si>
  <si>
    <t>Certificate of Withdrawal of Certificate of Designations [Member] | Series B Preferred Stock [Member]</t>
  </si>
  <si>
    <t>Certificate of Withdrawal of Certificate of Designations [Member] | Non-Voting Series C 10% Cumulative Convertible Preferred Stock [Member]</t>
  </si>
  <si>
    <t>Certificate of Withdrawal of Certificate of Designations [Member] | Series D Preferred Stock [Member]</t>
  </si>
  <si>
    <t>Underwriting Agreement [Member] | Roth Capital Partners LLC [Member]</t>
  </si>
  <si>
    <t>Underwriting Agreement [Member] | Underwriters [Member]</t>
  </si>
  <si>
    <t>Granted period</t>
  </si>
  <si>
    <t>45 days</t>
  </si>
  <si>
    <t>Employee Agreement [Member] | Restricted Common Stock [Member]</t>
  </si>
  <si>
    <t>Commitments and Contingencies (Details)</t>
  </si>
  <si>
    <t>FYE 2020</t>
  </si>
  <si>
    <t>FYE 2021</t>
  </si>
  <si>
    <t>Totals</t>
  </si>
  <si>
    <t>Insurance [Member]</t>
  </si>
  <si>
    <t>Other [Member]</t>
  </si>
  <si>
    <t>Commitments and Contingencies (Details Narrative)</t>
  </si>
  <si>
    <t>Mar. 28, 2016USD ($)shares</t>
  </si>
  <si>
    <t>Jun. 10, 2013shares</t>
  </si>
  <si>
    <t>Nov. 30, 2019USD ($)ft²$ / sharesshares</t>
  </si>
  <si>
    <t>Feb. 28, 2019USD ($)shares</t>
  </si>
  <si>
    <t>Jul. 02, 2012USD ($)shares</t>
  </si>
  <si>
    <t>Rent expense</t>
  </si>
  <si>
    <t>Rental payments due</t>
  </si>
  <si>
    <t>Right-of-Use asset</t>
  </si>
  <si>
    <t>Current operating lease liability</t>
  </si>
  <si>
    <t>Long term operating lease liability</t>
  </si>
  <si>
    <t>Number of preferred share issued | shares</t>
  </si>
  <si>
    <t>Value of preferred shares issued</t>
  </si>
  <si>
    <t>Monthly rent 2017</t>
  </si>
  <si>
    <t>Monthly rent 2018</t>
  </si>
  <si>
    <t>Monthly rent 2019</t>
  </si>
  <si>
    <t>Monthly rent 2020</t>
  </si>
  <si>
    <t>Monthly rent 2021</t>
  </si>
  <si>
    <t>Number of shares issued | shares</t>
  </si>
  <si>
    <t>Common Stock [Member] | Lewis Global Partners [Member]</t>
  </si>
  <si>
    <t>Number of share fail to deliver | shares</t>
  </si>
  <si>
    <t>Damage alleged due</t>
  </si>
  <si>
    <t>Series B Preferred Stock [Member] | Subscription Agreement [Member]</t>
  </si>
  <si>
    <t>Series B Preferred Stock [Member] | Lewis Global Partners [Member]</t>
  </si>
  <si>
    <t>Number of share upon conversion | shares</t>
  </si>
  <si>
    <t>Series D Preferred Stock [Member] | Demand For Arbitration Litigation [Member]</t>
  </si>
  <si>
    <t>Claim amount</t>
  </si>
  <si>
    <t>Name of the claimants</t>
  </si>
  <si>
    <t>Acknew Investments, Inc. and Vice Regal Developments Inc. (Claimants)</t>
  </si>
  <si>
    <t>Series D Preferred Stock [Member] | Demand For Arbitration Litigation [Member] | Verus International, Inc. (formerly known as RealBiz Media Group, Inc [Member]</t>
  </si>
  <si>
    <t>Actual value of preferred shares</t>
  </si>
  <si>
    <t>Balance value of preferred shares</t>
  </si>
  <si>
    <t>Office address</t>
  </si>
  <si>
    <t>Lease term</t>
  </si>
  <si>
    <t>Office [Member] | FLORIDA</t>
  </si>
  <si>
    <t>Area | ft²</t>
  </si>
  <si>
    <t>2893 Executive Park Drive Suite 201, Weston, Florida 33331</t>
  </si>
  <si>
    <t>3 years</t>
  </si>
  <si>
    <t>2690 Weston Road, Suite 200, Weston, Florida 33331</t>
  </si>
  <si>
    <t>Subsequent Events (Details Narrative) - USD ($)</t>
  </si>
  <si>
    <t>Jan. 07, 2020</t>
  </si>
  <si>
    <t>Dec. 27, 2019</t>
  </si>
  <si>
    <t>Dec. 09, 2019</t>
  </si>
  <si>
    <t>Dec. 04, 2019</t>
  </si>
  <si>
    <t>Sep. 03, 2019</t>
  </si>
  <si>
    <t>Jan. 08, 2020</t>
  </si>
  <si>
    <t>Sep. 11, 2019</t>
  </si>
  <si>
    <t>Number of common stock issued</t>
  </si>
  <si>
    <t>Value of common stock issued</t>
  </si>
  <si>
    <t>Promissory note issued</t>
  </si>
  <si>
    <t>Borrowing amount</t>
  </si>
  <si>
    <t>Number of common stock sold</t>
  </si>
  <si>
    <t>Subsequent Event [Member] | New Revolving Line of Credit Agreement [Member]</t>
  </si>
  <si>
    <t>Variable interest rate</t>
  </si>
  <si>
    <t>5.75%</t>
  </si>
  <si>
    <t>Jun. 30,
		2020</t>
  </si>
  <si>
    <t>Subsequent Event [Member] | New Revolving Line of Credit Agreement [Member] | Increase Interest Rate Default [Member]</t>
  </si>
  <si>
    <t>3.00%</t>
  </si>
  <si>
    <t>Subsequent Event [Member] | Alexandra C. Zubko [Member]</t>
  </si>
  <si>
    <t>Subsequent Event [Member] | Donald P. Monaco [Member]</t>
  </si>
  <si>
    <t>Subsequent Event [Member] | Pasquale LaVecchia [Member]</t>
  </si>
  <si>
    <t>Subsequent Event [Member] | Doug Checkeris [Member]</t>
  </si>
  <si>
    <t>Subsequent Event [Member] | Simon Orange [Member]</t>
  </si>
  <si>
    <t>Subsequent Event [Member] | Robert J. Mendola [Member]</t>
  </si>
  <si>
    <t>Subsequent Event [Member] | Rupert Duchesne [Member]</t>
  </si>
  <si>
    <t>Subsequent Event [Member] | Verus International, Inc.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0.0_);(#,##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27</v>
      </c>
    </row>
    <row r="16" spans="1:3">
      <c r="A16" s="4" t="s">
        <v>28</v>
      </c>
      <c r="B16" s="4" t="s">
        <v>16</v>
      </c>
    </row>
    <row r="17" spans="1:3">
      <c r="A17" s="4" t="s">
        <v>29</v>
      </c>
      <c r="C17" s="5" t="n">
        <v>13039339</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9</v>
      </c>
      <c r="B1" s="2" t="s">
        <v>1</v>
      </c>
    </row>
    <row r="2" spans="1:2">
      <c r="B2" s="2" t="s">
        <v>2</v>
      </c>
    </row>
    <row r="3" spans="1:2">
      <c r="A3" s="3" t="s">
        <v>195</v>
      </c>
    </row>
    <row r="4" spans="1:2">
      <c r="A4" s="4" t="s">
        <v>49</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8</v>
      </c>
      <c r="B1" s="2" t="s">
        <v>1</v>
      </c>
    </row>
    <row r="2" spans="1:2">
      <c r="B2" s="2" t="s">
        <v>2</v>
      </c>
    </row>
    <row r="3" spans="1:2">
      <c r="A3" s="3" t="s">
        <v>200</v>
      </c>
    </row>
    <row r="4" spans="1:2">
      <c r="A4" s="4" t="s">
        <v>58</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43088</v>
      </c>
      <c r="C3" s="6" t="n">
        <v>32979</v>
      </c>
    </row>
    <row r="4" spans="1:3">
      <c r="A4" s="4" t="s">
        <v>38</v>
      </c>
      <c r="B4" s="5" t="n">
        <v>319652</v>
      </c>
      <c r="C4" s="5" t="n">
        <v>25873</v>
      </c>
    </row>
    <row r="5" spans="1:3">
      <c r="A5" s="4" t="s">
        <v>39</v>
      </c>
      <c r="B5" s="5" t="n">
        <v>1305895</v>
      </c>
    </row>
    <row r="6" spans="1:3">
      <c r="A6" s="4" t="s">
        <v>40</v>
      </c>
      <c r="B6" s="5" t="n">
        <v>53279</v>
      </c>
      <c r="C6" s="5" t="n">
        <v>38529</v>
      </c>
    </row>
    <row r="7" spans="1:3">
      <c r="A7" s="4" t="s">
        <v>41</v>
      </c>
      <c r="B7" s="5" t="n">
        <v>1821914</v>
      </c>
      <c r="C7" s="5" t="n">
        <v>97381</v>
      </c>
    </row>
    <row r="8" spans="1:3">
      <c r="A8" s="4" t="s">
        <v>42</v>
      </c>
      <c r="B8" s="5" t="n">
        <v>1404055</v>
      </c>
      <c r="C8" s="5" t="n">
        <v>8096239</v>
      </c>
    </row>
    <row r="9" spans="1:3">
      <c r="A9" s="4" t="s">
        <v>43</v>
      </c>
      <c r="B9" s="5" t="n">
        <v>6703269</v>
      </c>
      <c r="C9" s="5" t="n">
        <v>1941816</v>
      </c>
    </row>
    <row r="10" spans="1:3">
      <c r="A10" s="4" t="s">
        <v>44</v>
      </c>
      <c r="B10" s="5" t="n">
        <v>13667</v>
      </c>
    </row>
    <row r="11" spans="1:3">
      <c r="A11" s="4" t="s">
        <v>45</v>
      </c>
      <c r="B11" s="5" t="n">
        <v>76762</v>
      </c>
    </row>
    <row r="12" spans="1:3">
      <c r="A12" s="4" t="s">
        <v>46</v>
      </c>
      <c r="C12" s="5" t="n">
        <v>12410</v>
      </c>
    </row>
    <row r="13" spans="1:3">
      <c r="A13" s="4" t="s">
        <v>47</v>
      </c>
      <c r="B13" s="5" t="n">
        <v>10019667</v>
      </c>
      <c r="C13" s="5" t="n">
        <v>10147846</v>
      </c>
    </row>
    <row r="14" spans="1:3">
      <c r="A14" s="3" t="s">
        <v>48</v>
      </c>
    </row>
    <row r="15" spans="1:3">
      <c r="A15" s="4" t="s">
        <v>49</v>
      </c>
      <c r="B15" s="5" t="n">
        <v>1193000</v>
      </c>
      <c r="C15" s="5" t="n">
        <v>1193000</v>
      </c>
    </row>
    <row r="16" spans="1:3">
      <c r="A16" s="4" t="s">
        <v>50</v>
      </c>
      <c r="B16" s="5" t="n">
        <v>714855</v>
      </c>
      <c r="C16" s="5" t="n">
        <v>692383</v>
      </c>
    </row>
    <row r="17" spans="1:3">
      <c r="A17" s="4" t="s">
        <v>51</v>
      </c>
      <c r="B17" s="5" t="n">
        <v>439729</v>
      </c>
      <c r="C17" s="5" t="n">
        <v>44816</v>
      </c>
    </row>
    <row r="18" spans="1:3">
      <c r="A18" s="4" t="s">
        <v>52</v>
      </c>
      <c r="B18" s="5" t="n">
        <v>76762</v>
      </c>
    </row>
    <row r="19" spans="1:3">
      <c r="A19" s="4" t="s">
        <v>53</v>
      </c>
      <c r="B19" s="5" t="n">
        <v>875000</v>
      </c>
      <c r="C19" s="5" t="n">
        <v>350000</v>
      </c>
    </row>
    <row r="20" spans="1:3">
      <c r="A20" s="4" t="s">
        <v>54</v>
      </c>
      <c r="B20" s="5" t="n">
        <v>3299346</v>
      </c>
      <c r="C20" s="5" t="n">
        <v>2280199</v>
      </c>
    </row>
    <row r="21" spans="1:3">
      <c r="A21" s="4" t="s">
        <v>55</v>
      </c>
      <c r="B21" s="5" t="n">
        <v>3299346</v>
      </c>
      <c r="C21" s="5" t="n">
        <v>2280199</v>
      </c>
    </row>
    <row r="22" spans="1:3">
      <c r="A22" s="4" t="s">
        <v>56</v>
      </c>
      <c r="B22" s="4" t="s">
        <v>57</v>
      </c>
    </row>
    <row r="23" spans="1:3">
      <c r="A23" s="3" t="s">
        <v>58</v>
      </c>
    </row>
    <row r="24" spans="1:3">
      <c r="A24" s="4" t="s">
        <v>59</v>
      </c>
      <c r="B24" s="4" t="s">
        <v>57</v>
      </c>
    </row>
    <row r="25" spans="1:3">
      <c r="A25" s="4" t="s">
        <v>60</v>
      </c>
      <c r="B25" s="5" t="n">
        <v>130</v>
      </c>
      <c r="C25" s="5" t="n">
        <v>96</v>
      </c>
    </row>
    <row r="26" spans="1:3">
      <c r="A26" s="4" t="s">
        <v>61</v>
      </c>
      <c r="B26" s="5" t="n">
        <v>121825952</v>
      </c>
      <c r="C26" s="5" t="n">
        <v>114265762</v>
      </c>
    </row>
    <row r="27" spans="1:3">
      <c r="A27" s="4" t="s">
        <v>62</v>
      </c>
      <c r="B27" s="5" t="n">
        <v>-115105761</v>
      </c>
      <c r="C27" s="5" t="n">
        <v>-106398211</v>
      </c>
    </row>
    <row r="28" spans="1:3">
      <c r="A28" s="4" t="s">
        <v>63</v>
      </c>
      <c r="B28" s="5" t="n">
        <v>6720321</v>
      </c>
      <c r="C28" s="5" t="n">
        <v>7867647</v>
      </c>
    </row>
    <row r="29" spans="1:3">
      <c r="A29" s="4" t="s">
        <v>64</v>
      </c>
      <c r="B29" s="6" t="n">
        <v>10019667</v>
      </c>
      <c r="C29" s="6" t="n">
        <v>10147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14"/>
    <col customWidth="1" max="5" min="5" width="14"/>
    <col customWidth="1" max="6" min="6" width="21"/>
    <col customWidth="1" max="7" min="7" width="21"/>
    <col customWidth="1" max="8" min="8" width="21"/>
    <col customWidth="1" max="9" min="9" width="21"/>
    <col customWidth="1" max="10" min="10" width="21"/>
  </cols>
  <sheetData>
    <row r="1" spans="1:10">
      <c r="A1" s="1" t="s">
        <v>259</v>
      </c>
      <c r="B1" s="2" t="s">
        <v>260</v>
      </c>
      <c r="C1" s="2" t="s">
        <v>260</v>
      </c>
      <c r="D1" s="2" t="s">
        <v>261</v>
      </c>
      <c r="E1" s="2" t="s">
        <v>262</v>
      </c>
      <c r="F1" s="2" t="s">
        <v>263</v>
      </c>
      <c r="G1" s="2" t="s">
        <v>264</v>
      </c>
      <c r="H1" s="2" t="s">
        <v>263</v>
      </c>
      <c r="I1" s="2" t="s">
        <v>264</v>
      </c>
      <c r="J1" s="2" t="s">
        <v>265</v>
      </c>
    </row>
    <row r="2" spans="1:10">
      <c r="A2" s="4" t="s">
        <v>62</v>
      </c>
      <c r="F2" s="6" t="n">
        <v>-115105761</v>
      </c>
      <c r="H2" s="6" t="n">
        <v>-115105761</v>
      </c>
      <c r="J2" s="6" t="n">
        <v>-106398211</v>
      </c>
    </row>
    <row r="3" spans="1:10">
      <c r="A3" s="4" t="s">
        <v>266</v>
      </c>
      <c r="H3" s="5" t="n">
        <v>220353</v>
      </c>
      <c r="I3" s="6" t="n">
        <v>211158</v>
      </c>
    </row>
    <row r="4" spans="1:10">
      <c r="A4" s="4" t="s">
        <v>267</v>
      </c>
      <c r="D4" s="9" t="n">
        <v>0.4</v>
      </c>
      <c r="E4" s="9" t="n">
        <v>0.4</v>
      </c>
    </row>
    <row r="5" spans="1:10">
      <c r="A5" s="4" t="s">
        <v>268</v>
      </c>
      <c r="F5" s="5" t="n">
        <v>3299346</v>
      </c>
      <c r="H5" s="5" t="n">
        <v>3299346</v>
      </c>
      <c r="J5" s="5" t="n">
        <v>2280199</v>
      </c>
    </row>
    <row r="6" spans="1:10">
      <c r="A6" s="4" t="s">
        <v>269</v>
      </c>
      <c r="F6" s="5" t="n">
        <v>306000</v>
      </c>
      <c r="H6" s="5" t="n">
        <v>306000</v>
      </c>
    </row>
    <row r="7" spans="1:10">
      <c r="A7" s="4" t="s">
        <v>270</v>
      </c>
      <c r="F7" s="5" t="n">
        <v>0</v>
      </c>
      <c r="H7" s="5" t="n">
        <v>0</v>
      </c>
      <c r="J7" s="6" t="n">
        <v>0</v>
      </c>
    </row>
    <row r="8" spans="1:10">
      <c r="A8" s="4" t="s">
        <v>271</v>
      </c>
      <c r="C8" s="6" t="n">
        <v>4800</v>
      </c>
      <c r="F8" s="6" t="n">
        <v>1642110</v>
      </c>
      <c r="G8" s="6" t="n">
        <v>1594402</v>
      </c>
      <c r="H8" s="6" t="n">
        <v>4643305</v>
      </c>
      <c r="I8" s="6" t="n">
        <v>3261307</v>
      </c>
    </row>
    <row r="9" spans="1:10">
      <c r="A9" s="4" t="s">
        <v>272</v>
      </c>
    </row>
    <row r="10" spans="1:10">
      <c r="A10" s="4" t="s">
        <v>273</v>
      </c>
      <c r="B10" s="4" t="s">
        <v>274</v>
      </c>
      <c r="C10" s="4" t="s">
        <v>274</v>
      </c>
    </row>
    <row r="11" spans="1:10">
      <c r="A11" s="4" t="s">
        <v>271</v>
      </c>
      <c r="B11" s="6" t="n">
        <v>4800</v>
      </c>
    </row>
    <row r="12" spans="1:10">
      <c r="A12" s="4" t="s">
        <v>275</v>
      </c>
      <c r="B12" s="4" t="s">
        <v>27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7"/>
    <col customWidth="1" max="5" min="5" width="37"/>
    <col customWidth="1" max="6" min="6" width="37"/>
    <col customWidth="1" max="7" min="7" width="20"/>
    <col customWidth="1" max="8" min="8" width="31"/>
    <col customWidth="1" max="9" min="9" width="31"/>
    <col customWidth="1" max="10" min="10" width="31"/>
    <col customWidth="1" max="11" min="11" width="31"/>
    <col customWidth="1" max="12" min="12" width="24"/>
    <col customWidth="1" max="13" min="13" width="24"/>
    <col customWidth="1" max="14" min="14" width="21"/>
    <col customWidth="1" max="15" min="15" width="21"/>
    <col customWidth="1" max="16" min="16" width="30"/>
    <col customWidth="1" max="17" min="17" width="21"/>
    <col customWidth="1" max="18" min="18" width="37"/>
  </cols>
  <sheetData>
    <row r="1" spans="1:18">
      <c r="A1" s="1" t="s">
        <v>277</v>
      </c>
      <c r="B1" s="2" t="s">
        <v>278</v>
      </c>
      <c r="C1" s="2" t="s">
        <v>279</v>
      </c>
      <c r="D1" s="2" t="s">
        <v>280</v>
      </c>
      <c r="E1" s="2" t="s">
        <v>281</v>
      </c>
      <c r="F1" s="2" t="s">
        <v>282</v>
      </c>
      <c r="G1" s="2" t="s">
        <v>283</v>
      </c>
      <c r="H1" s="2" t="s">
        <v>284</v>
      </c>
      <c r="I1" s="2" t="s">
        <v>285</v>
      </c>
      <c r="J1" s="2" t="s">
        <v>284</v>
      </c>
      <c r="K1" s="2" t="s">
        <v>285</v>
      </c>
      <c r="L1" s="2" t="s">
        <v>286</v>
      </c>
      <c r="M1" s="2" t="s">
        <v>287</v>
      </c>
      <c r="N1" s="2" t="s">
        <v>288</v>
      </c>
      <c r="O1" s="2" t="s">
        <v>289</v>
      </c>
      <c r="P1" s="2" t="s">
        <v>290</v>
      </c>
      <c r="Q1" s="2" t="s">
        <v>291</v>
      </c>
      <c r="R1" s="2" t="s">
        <v>292</v>
      </c>
    </row>
    <row r="2" spans="1:18">
      <c r="A2" s="4" t="s">
        <v>91</v>
      </c>
      <c r="H2" s="6" t="n">
        <v>41201</v>
      </c>
      <c r="I2" s="6" t="n">
        <v>30906</v>
      </c>
      <c r="J2" s="6" t="n">
        <v>107715</v>
      </c>
      <c r="K2" s="6" t="n">
        <v>65619</v>
      </c>
    </row>
    <row r="3" spans="1:18">
      <c r="A3" s="4" t="s">
        <v>293</v>
      </c>
      <c r="C3" s="4" t="s">
        <v>294</v>
      </c>
    </row>
    <row r="4" spans="1:18">
      <c r="A4" s="4" t="s">
        <v>295</v>
      </c>
    </row>
    <row r="5" spans="1:18">
      <c r="A5" s="4" t="s">
        <v>293</v>
      </c>
      <c r="R5" s="4" t="s">
        <v>296</v>
      </c>
    </row>
    <row r="6" spans="1:18">
      <c r="A6" s="4" t="s">
        <v>297</v>
      </c>
    </row>
    <row r="7" spans="1:18">
      <c r="A7" s="4" t="s">
        <v>293</v>
      </c>
      <c r="R7" s="4" t="s">
        <v>298</v>
      </c>
    </row>
    <row r="8" spans="1:18">
      <c r="A8" s="4" t="s">
        <v>299</v>
      </c>
      <c r="R8" s="5" t="n">
        <v>16000</v>
      </c>
    </row>
    <row r="9" spans="1:18">
      <c r="A9" s="4" t="s">
        <v>300</v>
      </c>
    </row>
    <row r="10" spans="1:18">
      <c r="A10" s="4" t="s">
        <v>301</v>
      </c>
      <c r="F10" s="7" t="n">
        <v>6.25</v>
      </c>
    </row>
    <row r="11" spans="1:18">
      <c r="A11" s="4" t="s">
        <v>302</v>
      </c>
    </row>
    <row r="12" spans="1:18">
      <c r="A12" s="4" t="s">
        <v>303</v>
      </c>
      <c r="E12" s="5" t="n">
        <v>66632</v>
      </c>
      <c r="F12" s="5" t="n">
        <v>240000</v>
      </c>
    </row>
    <row r="13" spans="1:18">
      <c r="A13" s="4" t="s">
        <v>304</v>
      </c>
      <c r="E13" s="6" t="n">
        <v>1500000</v>
      </c>
      <c r="F13" s="6" t="n">
        <v>1500000</v>
      </c>
    </row>
    <row r="14" spans="1:18">
      <c r="A14" s="4" t="s">
        <v>305</v>
      </c>
      <c r="E14" s="7" t="n">
        <v>4.8</v>
      </c>
    </row>
    <row r="15" spans="1:18">
      <c r="A15" s="4" t="s">
        <v>306</v>
      </c>
      <c r="E15" s="6" t="n">
        <v>319834</v>
      </c>
    </row>
    <row r="16" spans="1:18">
      <c r="A16" s="4" t="s">
        <v>307</v>
      </c>
    </row>
    <row r="17" spans="1:18">
      <c r="A17" s="4" t="s">
        <v>308</v>
      </c>
      <c r="R17" s="6" t="n">
        <v>1</v>
      </c>
    </row>
    <row r="18" spans="1:18">
      <c r="A18" s="4" t="s">
        <v>309</v>
      </c>
      <c r="C18" s="6" t="n">
        <v>0</v>
      </c>
      <c r="H18" s="6" t="n">
        <v>0</v>
      </c>
      <c r="J18" s="6" t="n">
        <v>0</v>
      </c>
      <c r="R18" s="6" t="n">
        <v>750000</v>
      </c>
    </row>
    <row r="19" spans="1:18">
      <c r="A19" s="4" t="s">
        <v>310</v>
      </c>
      <c r="Q19" s="6" t="n">
        <v>750000</v>
      </c>
    </row>
    <row r="20" spans="1:18">
      <c r="A20" s="4" t="s">
        <v>105</v>
      </c>
    </row>
    <row r="21" spans="1:18">
      <c r="A21" s="4" t="s">
        <v>301</v>
      </c>
      <c r="C21" s="10" t="n">
        <v>0.043</v>
      </c>
      <c r="H21" s="7" t="n">
        <v>1.26</v>
      </c>
      <c r="J21" s="7" t="n">
        <v>1.26</v>
      </c>
      <c r="L21" s="7" t="n">
        <v>2.7</v>
      </c>
    </row>
    <row r="22" spans="1:18">
      <c r="A22" s="4" t="s">
        <v>311</v>
      </c>
    </row>
    <row r="23" spans="1:18">
      <c r="A23" s="4" t="s">
        <v>312</v>
      </c>
      <c r="D23" s="5" t="n">
        <v>750000</v>
      </c>
    </row>
    <row r="24" spans="1:18">
      <c r="A24" s="4" t="s">
        <v>301</v>
      </c>
      <c r="I24" s="7" t="n">
        <v>0.7</v>
      </c>
      <c r="K24" s="7" t="n">
        <v>0.7</v>
      </c>
      <c r="M24" s="7" t="n">
        <v>0.7</v>
      </c>
    </row>
    <row r="25" spans="1:18">
      <c r="A25" s="4" t="s">
        <v>313</v>
      </c>
    </row>
    <row r="26" spans="1:18">
      <c r="A26" s="4" t="s">
        <v>314</v>
      </c>
      <c r="C26" s="6" t="n">
        <v>40000</v>
      </c>
    </row>
    <row r="27" spans="1:18">
      <c r="A27" s="4" t="s">
        <v>91</v>
      </c>
      <c r="C27" s="5" t="n">
        <v>9255</v>
      </c>
    </row>
    <row r="28" spans="1:18">
      <c r="A28" s="4" t="s">
        <v>308</v>
      </c>
      <c r="B28" s="7" t="n">
        <v>0.75</v>
      </c>
    </row>
    <row r="29" spans="1:18">
      <c r="A29" s="4" t="s">
        <v>309</v>
      </c>
      <c r="B29" s="6" t="n">
        <v>190000</v>
      </c>
    </row>
    <row r="30" spans="1:18">
      <c r="A30" s="4" t="s">
        <v>315</v>
      </c>
      <c r="B30" s="4" t="s">
        <v>316</v>
      </c>
    </row>
    <row r="31" spans="1:18">
      <c r="A31" s="4" t="s">
        <v>317</v>
      </c>
      <c r="B31" s="4" t="s">
        <v>318</v>
      </c>
    </row>
    <row r="32" spans="1:18">
      <c r="A32" s="4" t="s">
        <v>319</v>
      </c>
      <c r="B32" s="4" t="s">
        <v>320</v>
      </c>
    </row>
    <row r="33" spans="1:18">
      <c r="A33" s="4" t="s">
        <v>321</v>
      </c>
    </row>
    <row r="34" spans="1:18">
      <c r="A34" s="4" t="s">
        <v>312</v>
      </c>
      <c r="D34" s="5" t="n">
        <v>1000000</v>
      </c>
    </row>
    <row r="35" spans="1:18">
      <c r="A35" s="4" t="s">
        <v>322</v>
      </c>
      <c r="N35" s="6" t="n">
        <v>230000</v>
      </c>
    </row>
    <row r="36" spans="1:18">
      <c r="A36" s="4" t="s">
        <v>314</v>
      </c>
      <c r="O36" s="6" t="n">
        <v>200000</v>
      </c>
    </row>
    <row r="37" spans="1:18">
      <c r="A37" s="4" t="s">
        <v>323</v>
      </c>
      <c r="O37" s="4" t="s">
        <v>324</v>
      </c>
    </row>
    <row r="38" spans="1:18">
      <c r="A38" s="4" t="s">
        <v>308</v>
      </c>
      <c r="D38" s="7" t="n">
        <v>0.75</v>
      </c>
      <c r="P38" s="6" t="n">
        <v>1</v>
      </c>
    </row>
    <row r="39" spans="1:18">
      <c r="A39" s="4" t="s">
        <v>309</v>
      </c>
      <c r="C39" s="5" t="n">
        <v>0</v>
      </c>
      <c r="H39" s="6" t="n">
        <v>0</v>
      </c>
      <c r="J39" s="6" t="n">
        <v>0</v>
      </c>
      <c r="P39" s="6" t="n">
        <v>1600000</v>
      </c>
    </row>
    <row r="40" spans="1:18">
      <c r="A40" s="4" t="s">
        <v>325</v>
      </c>
      <c r="D40" s="6" t="n">
        <v>2133333</v>
      </c>
    </row>
    <row r="41" spans="1:18">
      <c r="A41" s="4" t="s">
        <v>326</v>
      </c>
      <c r="P41" s="6" t="n">
        <v>1600000</v>
      </c>
    </row>
    <row r="42" spans="1:18">
      <c r="A42" s="4" t="s">
        <v>327</v>
      </c>
      <c r="K42" s="6" t="n">
        <v>40000</v>
      </c>
    </row>
    <row r="43" spans="1:18">
      <c r="A43" s="4" t="s">
        <v>328</v>
      </c>
      <c r="O43" s="4" t="s">
        <v>329</v>
      </c>
    </row>
    <row r="44" spans="1:18">
      <c r="A44" s="4" t="s">
        <v>330</v>
      </c>
    </row>
    <row r="45" spans="1:18">
      <c r="A45" s="4" t="s">
        <v>314</v>
      </c>
      <c r="C45" s="5" t="n">
        <v>2900000</v>
      </c>
    </row>
    <row r="46" spans="1:18">
      <c r="A46" s="4" t="s">
        <v>309</v>
      </c>
      <c r="C46" s="5" t="n">
        <v>190000</v>
      </c>
      <c r="H46" s="5" t="n">
        <v>190000</v>
      </c>
      <c r="J46" s="5" t="n">
        <v>190000</v>
      </c>
    </row>
    <row r="47" spans="1:18">
      <c r="A47" s="4" t="s">
        <v>326</v>
      </c>
      <c r="D47" s="6" t="n">
        <v>1600000</v>
      </c>
    </row>
    <row r="48" spans="1:18">
      <c r="A48" s="4" t="s">
        <v>331</v>
      </c>
    </row>
    <row r="49" spans="1:18">
      <c r="A49" s="4" t="s">
        <v>310</v>
      </c>
      <c r="C49" s="6" t="n">
        <v>190000</v>
      </c>
      <c r="H49" s="5" t="n">
        <v>190000</v>
      </c>
      <c r="J49" s="5" t="n">
        <v>190000</v>
      </c>
    </row>
    <row r="50" spans="1:18">
      <c r="A50" s="4" t="s">
        <v>330</v>
      </c>
    </row>
    <row r="51" spans="1:18">
      <c r="A51" s="4" t="s">
        <v>314</v>
      </c>
      <c r="H51" s="6" t="n">
        <v>2900000</v>
      </c>
      <c r="J51" s="6" t="n">
        <v>2900000</v>
      </c>
    </row>
    <row r="52" spans="1:18">
      <c r="A52" s="4" t="s">
        <v>332</v>
      </c>
    </row>
    <row r="53" spans="1:18">
      <c r="A53" s="4" t="s">
        <v>314</v>
      </c>
      <c r="G53" s="6" t="n">
        <v>750000</v>
      </c>
    </row>
    <row r="54" spans="1:18">
      <c r="A54" s="4" t="s">
        <v>293</v>
      </c>
      <c r="G54" s="4" t="s">
        <v>333</v>
      </c>
    </row>
    <row r="55" spans="1:18">
      <c r="A55" s="4" t="s">
        <v>334</v>
      </c>
      <c r="G55" s="4" t="s">
        <v>33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336</v>
      </c>
      <c r="B1" s="2" t="s">
        <v>2</v>
      </c>
      <c r="C1" s="2" t="s">
        <v>337</v>
      </c>
      <c r="D1" s="2" t="s">
        <v>35</v>
      </c>
      <c r="E1" s="2" t="s">
        <v>77</v>
      </c>
      <c r="F1" s="2" t="s">
        <v>338</v>
      </c>
      <c r="G1" s="2" t="s">
        <v>339</v>
      </c>
      <c r="H1" s="2" t="s">
        <v>2</v>
      </c>
      <c r="I1" s="2" t="s">
        <v>340</v>
      </c>
      <c r="J1" s="2" t="s">
        <v>341</v>
      </c>
      <c r="K1" s="2" t="s">
        <v>342</v>
      </c>
      <c r="L1" s="2" t="s">
        <v>343</v>
      </c>
      <c r="M1" s="2" t="s">
        <v>344</v>
      </c>
      <c r="N1" s="2" t="s">
        <v>345</v>
      </c>
      <c r="O1" s="2" t="s">
        <v>77</v>
      </c>
      <c r="P1" s="2" t="s">
        <v>2</v>
      </c>
      <c r="Q1" s="2" t="s">
        <v>77</v>
      </c>
      <c r="R1" s="2" t="s">
        <v>346</v>
      </c>
      <c r="S1" s="2" t="s">
        <v>347</v>
      </c>
    </row>
    <row r="2" spans="1:19">
      <c r="A2" s="4" t="s">
        <v>348</v>
      </c>
      <c r="O2" s="6" t="n">
        <v>1712565</v>
      </c>
      <c r="P2" s="6" t="n">
        <v>1785930</v>
      </c>
      <c r="Q2" s="6" t="n">
        <v>1712465</v>
      </c>
    </row>
    <row r="3" spans="1:19">
      <c r="A3" s="4" t="s">
        <v>349</v>
      </c>
      <c r="D3" s="4" t="s">
        <v>294</v>
      </c>
    </row>
    <row r="4" spans="1:19">
      <c r="A4" s="4" t="s">
        <v>74</v>
      </c>
      <c r="B4" s="5" t="n">
        <v>13006034</v>
      </c>
      <c r="D4" s="5" t="n">
        <v>9590956</v>
      </c>
      <c r="H4" s="5" t="n">
        <v>13006034</v>
      </c>
      <c r="P4" s="5" t="n">
        <v>13006034</v>
      </c>
    </row>
    <row r="5" spans="1:19">
      <c r="A5" s="4" t="s">
        <v>70</v>
      </c>
      <c r="B5" s="5" t="n">
        <v>0</v>
      </c>
      <c r="D5" s="5" t="n">
        <v>0</v>
      </c>
      <c r="H5" s="5" t="n">
        <v>0</v>
      </c>
      <c r="P5" s="5" t="n">
        <v>0</v>
      </c>
    </row>
    <row r="6" spans="1:19">
      <c r="A6" s="4" t="s">
        <v>73</v>
      </c>
      <c r="B6" s="5" t="n">
        <v>13006034</v>
      </c>
      <c r="D6" s="5" t="n">
        <v>9590956</v>
      </c>
      <c r="H6" s="5" t="n">
        <v>13006034</v>
      </c>
      <c r="P6" s="5" t="n">
        <v>13006034</v>
      </c>
    </row>
    <row r="7" spans="1:19">
      <c r="A7" s="4" t="s">
        <v>350</v>
      </c>
    </row>
    <row r="8" spans="1:19">
      <c r="A8" s="4" t="s">
        <v>351</v>
      </c>
      <c r="G8" s="5" t="n">
        <v>49411</v>
      </c>
    </row>
    <row r="9" spans="1:19">
      <c r="A9" s="4" t="s">
        <v>352</v>
      </c>
      <c r="G9" s="6" t="n">
        <v>100000</v>
      </c>
    </row>
    <row r="10" spans="1:19">
      <c r="A10" s="4" t="s">
        <v>353</v>
      </c>
      <c r="G10" s="7" t="n">
        <v>0.05</v>
      </c>
    </row>
    <row r="11" spans="1:19">
      <c r="A11" s="4" t="s">
        <v>354</v>
      </c>
    </row>
    <row r="12" spans="1:19">
      <c r="A12" s="4" t="s">
        <v>351</v>
      </c>
      <c r="G12" s="5" t="n">
        <v>20000</v>
      </c>
    </row>
    <row r="13" spans="1:19">
      <c r="A13" s="4" t="s">
        <v>105</v>
      </c>
    </row>
    <row r="14" spans="1:19">
      <c r="A14" s="4" t="s">
        <v>351</v>
      </c>
      <c r="O14" s="5" t="n">
        <v>905000</v>
      </c>
      <c r="P14" s="5" t="n">
        <v>1000500</v>
      </c>
      <c r="Q14" s="5" t="n">
        <v>905000</v>
      </c>
    </row>
    <row r="15" spans="1:19">
      <c r="A15" s="4" t="s">
        <v>348</v>
      </c>
      <c r="O15" s="6" t="n">
        <v>9</v>
      </c>
      <c r="P15" s="6" t="n">
        <v>10</v>
      </c>
      <c r="Q15" s="6" t="n">
        <v>9</v>
      </c>
    </row>
    <row r="16" spans="1:19">
      <c r="A16" s="4" t="s">
        <v>355</v>
      </c>
      <c r="B16" s="6" t="n">
        <v>298043</v>
      </c>
      <c r="H16" s="6" t="n">
        <v>298043</v>
      </c>
      <c r="P16" s="6" t="n">
        <v>298043</v>
      </c>
    </row>
    <row r="17" spans="1:19">
      <c r="A17" s="4" t="s">
        <v>356</v>
      </c>
      <c r="B17" s="7" t="n">
        <v>1.26</v>
      </c>
      <c r="C17" s="7" t="n">
        <v>2.7</v>
      </c>
      <c r="D17" s="10" t="n">
        <v>0.043</v>
      </c>
      <c r="H17" s="7" t="n">
        <v>1.26</v>
      </c>
      <c r="P17" s="7" t="n">
        <v>1.26</v>
      </c>
    </row>
    <row r="18" spans="1:19">
      <c r="A18" s="4" t="s">
        <v>357</v>
      </c>
    </row>
    <row r="19" spans="1:19">
      <c r="A19" s="4" t="s">
        <v>358</v>
      </c>
      <c r="B19" s="5" t="n">
        <v>6142856</v>
      </c>
      <c r="D19" s="5" t="n">
        <v>6142856</v>
      </c>
      <c r="F19" s="5" t="n">
        <v>7000000</v>
      </c>
      <c r="H19" s="5" t="n">
        <v>6142856</v>
      </c>
      <c r="P19" s="5" t="n">
        <v>6142856</v>
      </c>
    </row>
    <row r="20" spans="1:19">
      <c r="A20" s="4" t="s">
        <v>351</v>
      </c>
      <c r="B20" s="5" t="n">
        <v>6388570</v>
      </c>
      <c r="D20" s="5" t="n">
        <v>7617414</v>
      </c>
      <c r="R20" s="5" t="n">
        <v>428572</v>
      </c>
    </row>
    <row r="21" spans="1:19">
      <c r="A21" s="4" t="s">
        <v>348</v>
      </c>
      <c r="R21" s="6" t="n">
        <v>857144</v>
      </c>
    </row>
    <row r="22" spans="1:19">
      <c r="A22" s="4" t="s">
        <v>359</v>
      </c>
      <c r="E22" s="6" t="n">
        <v>300000</v>
      </c>
    </row>
    <row r="23" spans="1:19">
      <c r="A23" s="4" t="s">
        <v>360</v>
      </c>
      <c r="F23" s="5" t="n">
        <v>5250000</v>
      </c>
    </row>
    <row r="24" spans="1:19">
      <c r="A24" s="4" t="s">
        <v>361</v>
      </c>
      <c r="F24" s="7" t="n">
        <v>0.75</v>
      </c>
    </row>
    <row r="25" spans="1:19">
      <c r="A25" s="4" t="s">
        <v>355</v>
      </c>
      <c r="B25" s="6" t="n">
        <v>6388570</v>
      </c>
      <c r="D25" s="6" t="n">
        <v>2945714</v>
      </c>
      <c r="F25" s="6" t="n">
        <v>5250000</v>
      </c>
      <c r="H25" s="6" t="n">
        <v>6388570</v>
      </c>
      <c r="P25" s="6" t="n">
        <v>6388570</v>
      </c>
    </row>
    <row r="26" spans="1:19">
      <c r="A26" s="4" t="s">
        <v>362</v>
      </c>
      <c r="D26" s="5" t="n">
        <v>2988572</v>
      </c>
    </row>
    <row r="27" spans="1:19">
      <c r="A27" s="4" t="s">
        <v>356</v>
      </c>
      <c r="E27" s="7" t="n">
        <v>0.7</v>
      </c>
      <c r="O27" s="7" t="n">
        <v>0.7</v>
      </c>
      <c r="Q27" s="7" t="n">
        <v>0.7</v>
      </c>
      <c r="R27" s="7" t="n">
        <v>0.7</v>
      </c>
    </row>
    <row r="28" spans="1:19">
      <c r="A28" s="4" t="s">
        <v>363</v>
      </c>
      <c r="D28" s="6" t="n">
        <v>700000</v>
      </c>
      <c r="E28" s="6" t="n">
        <v>300000</v>
      </c>
      <c r="O28" s="6" t="n">
        <v>300000</v>
      </c>
      <c r="Q28" s="6" t="n">
        <v>300000</v>
      </c>
      <c r="R28" s="6" t="n">
        <v>300000</v>
      </c>
    </row>
    <row r="29" spans="1:19">
      <c r="A29" s="4" t="s">
        <v>364</v>
      </c>
      <c r="D29" s="5" t="n">
        <v>1000000</v>
      </c>
      <c r="E29" s="5" t="n">
        <v>1000000</v>
      </c>
      <c r="O29" s="5" t="n">
        <v>1000000</v>
      </c>
      <c r="Q29" s="5" t="n">
        <v>1000000</v>
      </c>
    </row>
    <row r="30" spans="1:19">
      <c r="A30" s="4" t="s">
        <v>365</v>
      </c>
      <c r="E30" s="5" t="n">
        <v>700000</v>
      </c>
    </row>
    <row r="31" spans="1:19">
      <c r="A31" s="4" t="s">
        <v>366</v>
      </c>
      <c r="B31" s="7" t="n">
        <v>0.25</v>
      </c>
      <c r="H31" s="7" t="n">
        <v>0.25</v>
      </c>
      <c r="P31" s="7" t="n">
        <v>0.25</v>
      </c>
    </row>
    <row r="32" spans="1:19">
      <c r="A32" s="4" t="s">
        <v>367</v>
      </c>
    </row>
    <row r="33" spans="1:19">
      <c r="A33" s="4" t="s">
        <v>351</v>
      </c>
      <c r="C33" s="5" t="n">
        <v>11141810</v>
      </c>
      <c r="D33" s="5" t="n">
        <v>11141810</v>
      </c>
    </row>
    <row r="34" spans="1:19">
      <c r="A34" s="4" t="s">
        <v>348</v>
      </c>
      <c r="D34" s="6" t="n">
        <v>479098</v>
      </c>
      <c r="P34" s="6" t="n">
        <v>175484</v>
      </c>
    </row>
    <row r="35" spans="1:19">
      <c r="A35" s="4" t="s">
        <v>368</v>
      </c>
    </row>
    <row r="36" spans="1:19">
      <c r="A36" s="4" t="s">
        <v>74</v>
      </c>
      <c r="B36" s="5" t="n">
        <v>13006034</v>
      </c>
      <c r="H36" s="5" t="n">
        <v>13006034</v>
      </c>
      <c r="P36" s="5" t="n">
        <v>13006034</v>
      </c>
    </row>
    <row r="37" spans="1:19">
      <c r="A37" s="4" t="s">
        <v>73</v>
      </c>
      <c r="B37" s="5" t="n">
        <v>13006034</v>
      </c>
      <c r="H37" s="5" t="n">
        <v>13006034</v>
      </c>
      <c r="P37" s="5" t="n">
        <v>13006034</v>
      </c>
    </row>
    <row r="38" spans="1:19">
      <c r="A38" s="4" t="s">
        <v>369</v>
      </c>
    </row>
    <row r="39" spans="1:19">
      <c r="A39" s="4" t="s">
        <v>351</v>
      </c>
      <c r="G39" s="5" t="n">
        <v>44470101</v>
      </c>
    </row>
    <row r="40" spans="1:19">
      <c r="A40" s="4" t="s">
        <v>370</v>
      </c>
    </row>
    <row r="41" spans="1:19">
      <c r="A41" s="4" t="s">
        <v>358</v>
      </c>
      <c r="N41" s="5" t="n">
        <v>75000</v>
      </c>
    </row>
    <row r="42" spans="1:19">
      <c r="A42" s="4" t="s">
        <v>351</v>
      </c>
      <c r="N42" s="5" t="n">
        <v>2200</v>
      </c>
    </row>
    <row r="43" spans="1:19">
      <c r="A43" s="4" t="s">
        <v>371</v>
      </c>
    </row>
    <row r="44" spans="1:19">
      <c r="A44" s="4" t="s">
        <v>351</v>
      </c>
      <c r="H44" s="5" t="n">
        <v>10757052</v>
      </c>
      <c r="I44" s="5" t="n">
        <v>12613557</v>
      </c>
      <c r="J44" s="5" t="n">
        <v>16758457</v>
      </c>
      <c r="L44" s="5" t="n">
        <v>15054725</v>
      </c>
      <c r="M44" s="5" t="n">
        <v>4744053</v>
      </c>
    </row>
    <row r="45" spans="1:19">
      <c r="A45" s="4" t="s">
        <v>372</v>
      </c>
      <c r="L45" s="6" t="n">
        <v>283692</v>
      </c>
      <c r="M45" s="6" t="n">
        <v>113591</v>
      </c>
    </row>
    <row r="46" spans="1:19">
      <c r="A46" s="4" t="s">
        <v>373</v>
      </c>
      <c r="H46" s="6" t="n">
        <v>30800</v>
      </c>
      <c r="I46" s="6" t="n">
        <v>28826</v>
      </c>
      <c r="J46" s="6" t="n">
        <v>1326</v>
      </c>
      <c r="L46" s="6" t="n">
        <v>97342</v>
      </c>
      <c r="M46" s="5" t="n">
        <v>43758</v>
      </c>
    </row>
    <row r="47" spans="1:19">
      <c r="A47" s="4" t="s">
        <v>374</v>
      </c>
      <c r="H47" s="6" t="n">
        <v>156653</v>
      </c>
      <c r="I47" s="6" t="n">
        <v>252275</v>
      </c>
      <c r="J47" s="6" t="n">
        <v>422428</v>
      </c>
      <c r="K47" s="6" t="n">
        <v>294081</v>
      </c>
      <c r="M47" s="6" t="n">
        <v>117539</v>
      </c>
    </row>
    <row r="48" spans="1:19">
      <c r="A48" s="4" t="s">
        <v>375</v>
      </c>
    </row>
    <row r="49" spans="1:19">
      <c r="A49" s="4" t="s">
        <v>351</v>
      </c>
      <c r="H49" s="5" t="n">
        <v>5042373</v>
      </c>
    </row>
    <row r="50" spans="1:19">
      <c r="A50" s="4" t="s">
        <v>376</v>
      </c>
    </row>
    <row r="51" spans="1:19">
      <c r="A51" s="4" t="s">
        <v>358</v>
      </c>
      <c r="B51" s="5" t="n">
        <v>44470101</v>
      </c>
      <c r="H51" s="5" t="n">
        <v>44470101</v>
      </c>
      <c r="P51" s="5" t="n">
        <v>44470101</v>
      </c>
    </row>
    <row r="52" spans="1:19">
      <c r="A52" s="4" t="s">
        <v>351</v>
      </c>
      <c r="P52" s="5" t="n">
        <v>87059682</v>
      </c>
    </row>
    <row r="53" spans="1:19">
      <c r="A53" s="4" t="s">
        <v>355</v>
      </c>
      <c r="B53" s="6" t="n">
        <v>1305895</v>
      </c>
      <c r="H53" s="6" t="n">
        <v>1305895</v>
      </c>
      <c r="P53" s="6" t="n">
        <v>1305895</v>
      </c>
    </row>
    <row r="54" spans="1:19">
      <c r="A54" s="4" t="s">
        <v>356</v>
      </c>
      <c r="B54" s="10" t="n">
        <v>0.015</v>
      </c>
      <c r="H54" s="10" t="n">
        <v>0.015</v>
      </c>
      <c r="P54" s="10" t="n">
        <v>0.015</v>
      </c>
    </row>
    <row r="55" spans="1:19">
      <c r="A55" s="4" t="s">
        <v>377</v>
      </c>
    </row>
    <row r="56" spans="1:19">
      <c r="A56" s="4" t="s">
        <v>358</v>
      </c>
      <c r="S56" s="5" t="n">
        <v>152029899</v>
      </c>
    </row>
    <row r="57" spans="1:19">
      <c r="A57" s="4" t="s">
        <v>355</v>
      </c>
      <c r="S57" s="6" t="n">
        <v>2200000</v>
      </c>
    </row>
    <row r="58" spans="1:19">
      <c r="A58" s="4" t="s">
        <v>378</v>
      </c>
      <c r="S58" s="10" t="n">
        <v>0.0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79</v>
      </c>
      <c r="B1" s="2" t="s">
        <v>2</v>
      </c>
      <c r="C1" s="2" t="s">
        <v>380</v>
      </c>
      <c r="D1" s="2" t="s">
        <v>381</v>
      </c>
      <c r="E1" s="2" t="s">
        <v>382</v>
      </c>
      <c r="F1" s="2" t="s">
        <v>35</v>
      </c>
      <c r="G1" s="2" t="s">
        <v>383</v>
      </c>
      <c r="H1" s="2" t="s">
        <v>338</v>
      </c>
      <c r="I1" s="2" t="s">
        <v>384</v>
      </c>
      <c r="J1" s="2" t="s">
        <v>385</v>
      </c>
      <c r="K1" s="2" t="s">
        <v>386</v>
      </c>
      <c r="L1" s="2" t="s">
        <v>2</v>
      </c>
      <c r="M1" s="2" t="s">
        <v>77</v>
      </c>
      <c r="N1" s="2" t="s">
        <v>2</v>
      </c>
      <c r="O1" s="2" t="s">
        <v>77</v>
      </c>
      <c r="P1" s="2" t="s">
        <v>346</v>
      </c>
      <c r="Q1" s="2" t="s">
        <v>337</v>
      </c>
      <c r="R1" s="2" t="s">
        <v>387</v>
      </c>
    </row>
    <row r="2" spans="1:18">
      <c r="A2" s="4" t="s">
        <v>388</v>
      </c>
      <c r="L2" s="6" t="n">
        <v>270250</v>
      </c>
      <c r="M2" s="6" t="n">
        <v>314903</v>
      </c>
      <c r="N2" s="6" t="n">
        <v>372250</v>
      </c>
      <c r="O2" s="6" t="n">
        <v>315000</v>
      </c>
    </row>
    <row r="3" spans="1:18">
      <c r="A3" s="4" t="s">
        <v>348</v>
      </c>
      <c r="M3" s="5" t="n">
        <v>1712565</v>
      </c>
      <c r="N3" s="6" t="n">
        <v>1785930</v>
      </c>
      <c r="O3" s="5" t="n">
        <v>1712465</v>
      </c>
    </row>
    <row r="4" spans="1:18">
      <c r="A4" s="4" t="s">
        <v>389</v>
      </c>
      <c r="N4" s="5" t="n">
        <v>140000</v>
      </c>
    </row>
    <row r="5" spans="1:18">
      <c r="A5" s="4" t="s">
        <v>390</v>
      </c>
      <c r="N5" s="6" t="n">
        <v>60000</v>
      </c>
    </row>
    <row r="6" spans="1:18">
      <c r="A6" s="4" t="s">
        <v>349</v>
      </c>
      <c r="F6" s="4" t="s">
        <v>294</v>
      </c>
    </row>
    <row r="7" spans="1:18">
      <c r="A7" s="4" t="s">
        <v>391</v>
      </c>
      <c r="J7" s="6" t="n">
        <v>0</v>
      </c>
      <c r="N7" s="6" t="n">
        <v>0</v>
      </c>
    </row>
    <row r="8" spans="1:18">
      <c r="A8" s="4" t="s">
        <v>358</v>
      </c>
      <c r="J8" s="5" t="n">
        <v>0</v>
      </c>
    </row>
    <row r="9" spans="1:18">
      <c r="A9" s="4" t="s">
        <v>392</v>
      </c>
      <c r="J9" s="6" t="n">
        <v>1039500</v>
      </c>
      <c r="L9" s="6" t="n">
        <v>33824</v>
      </c>
    </row>
    <row r="10" spans="1:18">
      <c r="A10" s="4" t="s">
        <v>393</v>
      </c>
      <c r="J10" s="5" t="n">
        <v>140000</v>
      </c>
    </row>
    <row r="11" spans="1:18">
      <c r="A11" s="4" t="s">
        <v>394</v>
      </c>
      <c r="J11" s="6" t="n">
        <v>1039500</v>
      </c>
    </row>
    <row r="12" spans="1:18">
      <c r="A12" s="4" t="s">
        <v>105</v>
      </c>
    </row>
    <row r="13" spans="1:18">
      <c r="A13" s="4" t="s">
        <v>395</v>
      </c>
      <c r="B13" s="7" t="n">
        <v>1.26</v>
      </c>
      <c r="F13" s="10" t="n">
        <v>0.043</v>
      </c>
      <c r="L13" s="7" t="n">
        <v>1.26</v>
      </c>
      <c r="N13" s="7" t="n">
        <v>1.26</v>
      </c>
      <c r="Q13" s="7" t="n">
        <v>2.7</v>
      </c>
    </row>
    <row r="14" spans="1:18">
      <c r="A14" s="4" t="s">
        <v>388</v>
      </c>
      <c r="L14" s="6" t="n">
        <v>1</v>
      </c>
      <c r="M14" s="6" t="n">
        <v>1</v>
      </c>
      <c r="N14" s="6" t="n">
        <v>2</v>
      </c>
      <c r="O14" s="6" t="n">
        <v>2</v>
      </c>
    </row>
    <row r="15" spans="1:18">
      <c r="A15" s="4" t="s">
        <v>396</v>
      </c>
      <c r="L15" s="5" t="n">
        <v>125000</v>
      </c>
      <c r="M15" s="5" t="n">
        <v>150000</v>
      </c>
      <c r="N15" s="5" t="n">
        <v>159000</v>
      </c>
      <c r="O15" s="5" t="n">
        <v>150000</v>
      </c>
    </row>
    <row r="16" spans="1:18">
      <c r="A16" s="4" t="s">
        <v>351</v>
      </c>
      <c r="M16" s="5" t="n">
        <v>905000</v>
      </c>
      <c r="N16" s="5" t="n">
        <v>1000500</v>
      </c>
      <c r="O16" s="5" t="n">
        <v>905000</v>
      </c>
    </row>
    <row r="17" spans="1:18">
      <c r="A17" s="4" t="s">
        <v>348</v>
      </c>
      <c r="M17" s="6" t="n">
        <v>9</v>
      </c>
      <c r="N17" s="6" t="n">
        <v>10</v>
      </c>
      <c r="O17" s="6" t="n">
        <v>9</v>
      </c>
    </row>
    <row r="18" spans="1:18">
      <c r="A18" s="4" t="s">
        <v>393</v>
      </c>
      <c r="L18" s="5" t="n">
        <v>-12812</v>
      </c>
    </row>
    <row r="19" spans="1:18">
      <c r="A19" s="4" t="s">
        <v>321</v>
      </c>
    </row>
    <row r="20" spans="1:18">
      <c r="A20" s="4" t="s">
        <v>397</v>
      </c>
      <c r="H20" s="5" t="n">
        <v>1000000</v>
      </c>
    </row>
    <row r="21" spans="1:18">
      <c r="A21" s="4" t="s">
        <v>325</v>
      </c>
      <c r="H21" s="6" t="n">
        <v>2133333</v>
      </c>
    </row>
    <row r="22" spans="1:18">
      <c r="A22" s="4" t="s">
        <v>311</v>
      </c>
    </row>
    <row r="23" spans="1:18">
      <c r="A23" s="4" t="s">
        <v>361</v>
      </c>
      <c r="H23" s="7" t="n">
        <v>0.75</v>
      </c>
    </row>
    <row r="24" spans="1:18">
      <c r="A24" s="4" t="s">
        <v>395</v>
      </c>
      <c r="M24" s="7" t="n">
        <v>0.7</v>
      </c>
      <c r="O24" s="7" t="n">
        <v>0.7</v>
      </c>
      <c r="P24" s="7" t="n">
        <v>0.7</v>
      </c>
    </row>
    <row r="25" spans="1:18">
      <c r="A25" s="4" t="s">
        <v>351</v>
      </c>
      <c r="B25" s="5" t="n">
        <v>6388570</v>
      </c>
      <c r="F25" s="5" t="n">
        <v>7617414</v>
      </c>
      <c r="P25" s="5" t="n">
        <v>428572</v>
      </c>
    </row>
    <row r="26" spans="1:18">
      <c r="A26" s="4" t="s">
        <v>348</v>
      </c>
      <c r="P26" s="6" t="n">
        <v>857144</v>
      </c>
    </row>
    <row r="27" spans="1:18">
      <c r="A27" s="4" t="s">
        <v>363</v>
      </c>
      <c r="F27" s="6" t="n">
        <v>700000</v>
      </c>
      <c r="M27" s="6" t="n">
        <v>300000</v>
      </c>
      <c r="O27" s="6" t="n">
        <v>300000</v>
      </c>
      <c r="P27" s="6" t="n">
        <v>300000</v>
      </c>
    </row>
    <row r="28" spans="1:18">
      <c r="A28" s="4" t="s">
        <v>397</v>
      </c>
      <c r="H28" s="5" t="n">
        <v>750000</v>
      </c>
    </row>
    <row r="29" spans="1:18">
      <c r="A29" s="4" t="s">
        <v>398</v>
      </c>
    </row>
    <row r="30" spans="1:18">
      <c r="A30" s="4" t="s">
        <v>358</v>
      </c>
      <c r="F30" s="5" t="n">
        <v>0</v>
      </c>
    </row>
    <row r="31" spans="1:18">
      <c r="A31" s="4" t="s">
        <v>399</v>
      </c>
    </row>
    <row r="32" spans="1:18">
      <c r="A32" s="4" t="s">
        <v>395</v>
      </c>
      <c r="G32" s="7" t="n">
        <v>0.7</v>
      </c>
    </row>
    <row r="33" spans="1:18">
      <c r="A33" s="4" t="s">
        <v>351</v>
      </c>
      <c r="G33" s="5" t="n">
        <v>428572</v>
      </c>
    </row>
    <row r="34" spans="1:18">
      <c r="A34" s="4" t="s">
        <v>348</v>
      </c>
      <c r="G34" s="6" t="n">
        <v>300000</v>
      </c>
    </row>
    <row r="35" spans="1:18">
      <c r="A35" s="4" t="s">
        <v>400</v>
      </c>
    </row>
    <row r="36" spans="1:18">
      <c r="A36" s="4" t="s">
        <v>401</v>
      </c>
      <c r="E36" s="4" t="s">
        <v>402</v>
      </c>
    </row>
    <row r="37" spans="1:18">
      <c r="A37" s="4" t="s">
        <v>403</v>
      </c>
      <c r="E37" s="6" t="n">
        <v>400000</v>
      </c>
    </row>
    <row r="38" spans="1:18">
      <c r="A38" s="4" t="s">
        <v>404</v>
      </c>
      <c r="E38" s="6" t="n">
        <v>160000</v>
      </c>
    </row>
    <row r="39" spans="1:18">
      <c r="A39" s="4" t="s">
        <v>405</v>
      </c>
    </row>
    <row r="40" spans="1:18">
      <c r="A40" s="4" t="s">
        <v>351</v>
      </c>
      <c r="D40" s="5" t="n">
        <v>12812</v>
      </c>
    </row>
    <row r="41" spans="1:18">
      <c r="A41" s="4" t="s">
        <v>406</v>
      </c>
    </row>
    <row r="42" spans="1:18">
      <c r="A42" s="4" t="s">
        <v>407</v>
      </c>
      <c r="D42" s="6" t="n">
        <v>41000</v>
      </c>
    </row>
    <row r="43" spans="1:18">
      <c r="A43" s="4" t="s">
        <v>300</v>
      </c>
    </row>
    <row r="44" spans="1:18">
      <c r="A44" s="4" t="s">
        <v>395</v>
      </c>
      <c r="R44" s="7" t="n">
        <v>6.25</v>
      </c>
    </row>
    <row r="45" spans="1:18">
      <c r="A45" s="4" t="s">
        <v>351</v>
      </c>
      <c r="C45" s="5" t="n">
        <v>1968000</v>
      </c>
    </row>
    <row r="46" spans="1:18">
      <c r="A46" s="4" t="s">
        <v>348</v>
      </c>
      <c r="C46" s="6" t="n">
        <v>4920000</v>
      </c>
    </row>
    <row r="47" spans="1:18">
      <c r="A47" s="4" t="s">
        <v>408</v>
      </c>
    </row>
    <row r="48" spans="1:18">
      <c r="A48" s="4" t="s">
        <v>395</v>
      </c>
      <c r="H48" s="7" t="n">
        <v>0.75</v>
      </c>
    </row>
    <row r="49" spans="1:18">
      <c r="A49" s="4" t="s">
        <v>409</v>
      </c>
      <c r="H49" s="6" t="n">
        <v>1600000</v>
      </c>
    </row>
    <row r="50" spans="1:18">
      <c r="A50" s="4" t="s">
        <v>397</v>
      </c>
      <c r="H50" s="5" t="n">
        <v>2133333</v>
      </c>
    </row>
    <row r="51" spans="1:18">
      <c r="A51" s="4" t="s">
        <v>410</v>
      </c>
      <c r="H51" s="6" t="n">
        <v>1600000</v>
      </c>
      <c r="M51" s="6" t="n">
        <v>1600000</v>
      </c>
      <c r="O51" s="6" t="n">
        <v>1600000</v>
      </c>
    </row>
    <row r="52" spans="1:18">
      <c r="A52" s="4" t="s">
        <v>411</v>
      </c>
    </row>
    <row r="53" spans="1:18">
      <c r="A53" s="4" t="s">
        <v>351</v>
      </c>
      <c r="K53" s="5" t="n">
        <v>3866667</v>
      </c>
    </row>
    <row r="54" spans="1:18">
      <c r="A54" s="4" t="s">
        <v>412</v>
      </c>
    </row>
    <row r="55" spans="1:18">
      <c r="A55" s="4" t="s">
        <v>388</v>
      </c>
      <c r="I55" s="6" t="n">
        <v>1485000</v>
      </c>
    </row>
    <row r="56" spans="1:18">
      <c r="A56" s="4" t="s">
        <v>396</v>
      </c>
      <c r="I56" s="5" t="n">
        <v>200000</v>
      </c>
    </row>
    <row r="57" spans="1:18">
      <c r="A57" s="4" t="s">
        <v>413</v>
      </c>
    </row>
    <row r="58" spans="1:18">
      <c r="A58" s="4" t="s">
        <v>351</v>
      </c>
      <c r="O58" s="5" t="n">
        <v>14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14</v>
      </c>
      <c r="B1" s="2" t="s">
        <v>2</v>
      </c>
      <c r="C1" s="2" t="s">
        <v>415</v>
      </c>
      <c r="D1" s="2" t="s">
        <v>416</v>
      </c>
      <c r="E1" s="2" t="s">
        <v>417</v>
      </c>
      <c r="F1" s="2" t="s">
        <v>381</v>
      </c>
      <c r="G1" s="2" t="s">
        <v>35</v>
      </c>
      <c r="H1" s="2" t="s">
        <v>2</v>
      </c>
      <c r="I1" s="2" t="s">
        <v>340</v>
      </c>
      <c r="J1" s="2" t="s">
        <v>341</v>
      </c>
      <c r="K1" s="2" t="s">
        <v>341</v>
      </c>
      <c r="L1" s="2" t="s">
        <v>342</v>
      </c>
      <c r="M1" s="2" t="s">
        <v>344</v>
      </c>
      <c r="N1" s="2" t="s">
        <v>2</v>
      </c>
      <c r="O1" s="2" t="s">
        <v>77</v>
      </c>
      <c r="P1" s="2" t="s">
        <v>2</v>
      </c>
      <c r="Q1" s="2" t="s">
        <v>77</v>
      </c>
      <c r="R1" s="2" t="s">
        <v>418</v>
      </c>
    </row>
    <row r="2" spans="1:18">
      <c r="A2" s="4" t="s">
        <v>419</v>
      </c>
      <c r="N2" s="6" t="n">
        <v>87368</v>
      </c>
      <c r="O2" s="6" t="n">
        <v>137575</v>
      </c>
      <c r="P2" s="6" t="n">
        <v>298805</v>
      </c>
      <c r="Q2" s="6" t="n">
        <v>351032</v>
      </c>
    </row>
    <row r="3" spans="1:18">
      <c r="A3" s="4" t="s">
        <v>348</v>
      </c>
      <c r="O3" s="6" t="n">
        <v>1712565</v>
      </c>
      <c r="P3" s="6" t="n">
        <v>1785930</v>
      </c>
      <c r="Q3" s="6" t="n">
        <v>1712465</v>
      </c>
    </row>
    <row r="4" spans="1:18">
      <c r="A4" s="4" t="s">
        <v>420</v>
      </c>
    </row>
    <row r="5" spans="1:18">
      <c r="A5" s="4" t="s">
        <v>421</v>
      </c>
      <c r="B5" s="5" t="n">
        <v>18907601</v>
      </c>
      <c r="G5" s="5" t="n">
        <v>44470101</v>
      </c>
    </row>
    <row r="6" spans="1:18">
      <c r="A6" s="4" t="s">
        <v>422</v>
      </c>
    </row>
    <row r="7" spans="1:18">
      <c r="A7" s="4" t="s">
        <v>395</v>
      </c>
      <c r="B7" s="10" t="n">
        <v>0.015</v>
      </c>
      <c r="H7" s="10" t="n">
        <v>0.015</v>
      </c>
      <c r="N7" s="10" t="n">
        <v>0.015</v>
      </c>
      <c r="P7" s="10" t="n">
        <v>0.015</v>
      </c>
    </row>
    <row r="8" spans="1:18">
      <c r="A8" s="4" t="s">
        <v>371</v>
      </c>
    </row>
    <row r="9" spans="1:18">
      <c r="A9" s="4" t="s">
        <v>374</v>
      </c>
      <c r="H9" s="6" t="n">
        <v>156653</v>
      </c>
      <c r="I9" s="6" t="n">
        <v>252275</v>
      </c>
      <c r="J9" s="6" t="n">
        <v>422428</v>
      </c>
      <c r="L9" s="6" t="n">
        <v>294081</v>
      </c>
      <c r="M9" s="6" t="n">
        <v>117539</v>
      </c>
    </row>
    <row r="10" spans="1:18">
      <c r="A10" s="4" t="s">
        <v>351</v>
      </c>
      <c r="H10" s="5" t="n">
        <v>10757052</v>
      </c>
      <c r="I10" s="5" t="n">
        <v>12613557</v>
      </c>
      <c r="K10" s="5" t="n">
        <v>16758457</v>
      </c>
      <c r="L10" s="5" t="n">
        <v>15054725</v>
      </c>
      <c r="M10" s="5" t="n">
        <v>4744053</v>
      </c>
    </row>
    <row r="11" spans="1:18">
      <c r="A11" s="4" t="s">
        <v>423</v>
      </c>
    </row>
    <row r="12" spans="1:18">
      <c r="A12" s="4" t="s">
        <v>351</v>
      </c>
      <c r="C12" s="5" t="n">
        <v>1562500</v>
      </c>
    </row>
    <row r="13" spans="1:18">
      <c r="A13" s="4" t="s">
        <v>424</v>
      </c>
    </row>
    <row r="14" spans="1:18">
      <c r="A14" s="4" t="s">
        <v>351</v>
      </c>
      <c r="C14" s="5" t="n">
        <v>12500000</v>
      </c>
    </row>
    <row r="15" spans="1:18">
      <c r="A15" s="4" t="s">
        <v>425</v>
      </c>
    </row>
    <row r="16" spans="1:18">
      <c r="A16" s="4" t="s">
        <v>374</v>
      </c>
      <c r="C16" s="6" t="n">
        <v>425000</v>
      </c>
    </row>
    <row r="17" spans="1:18">
      <c r="A17" s="4" t="s">
        <v>351</v>
      </c>
      <c r="C17" s="5" t="n">
        <v>25562500</v>
      </c>
    </row>
    <row r="18" spans="1:18">
      <c r="A18" s="4" t="s">
        <v>426</v>
      </c>
    </row>
    <row r="19" spans="1:18">
      <c r="A19" s="4" t="s">
        <v>427</v>
      </c>
      <c r="R19" s="6" t="n">
        <v>139400</v>
      </c>
    </row>
    <row r="20" spans="1:18">
      <c r="A20" s="4" t="s">
        <v>428</v>
      </c>
      <c r="R20" s="6" t="n">
        <v>145000</v>
      </c>
    </row>
    <row r="21" spans="1:18">
      <c r="A21" s="4" t="s">
        <v>429</v>
      </c>
    </row>
    <row r="22" spans="1:18">
      <c r="A22" s="4" t="s">
        <v>430</v>
      </c>
      <c r="D22" s="4" t="s">
        <v>431</v>
      </c>
    </row>
    <row r="23" spans="1:18">
      <c r="A23" s="4" t="s">
        <v>432</v>
      </c>
      <c r="D23" s="4" t="s">
        <v>433</v>
      </c>
    </row>
    <row r="24" spans="1:18">
      <c r="A24" s="4" t="s">
        <v>351</v>
      </c>
      <c r="D24" s="5" t="n">
        <v>1968000</v>
      </c>
    </row>
    <row r="25" spans="1:18">
      <c r="A25" s="4" t="s">
        <v>434</v>
      </c>
      <c r="B25" s="6" t="n">
        <v>284400</v>
      </c>
      <c r="D25" s="6" t="n">
        <v>350000</v>
      </c>
      <c r="H25" s="6" t="n">
        <v>284400</v>
      </c>
      <c r="N25" s="6" t="n">
        <v>284400</v>
      </c>
      <c r="P25" s="6" t="n">
        <v>284400</v>
      </c>
    </row>
    <row r="26" spans="1:18">
      <c r="A26" s="4" t="s">
        <v>395</v>
      </c>
      <c r="D26" s="7" t="n">
        <v>2.5</v>
      </c>
    </row>
    <row r="27" spans="1:18">
      <c r="A27" s="4" t="s">
        <v>348</v>
      </c>
      <c r="D27" s="6" t="n">
        <v>4920000</v>
      </c>
    </row>
    <row r="28" spans="1:18">
      <c r="A28" s="4" t="s">
        <v>435</v>
      </c>
    </row>
    <row r="29" spans="1:18">
      <c r="A29" s="4" t="s">
        <v>436</v>
      </c>
      <c r="D29" s="4" t="s">
        <v>437</v>
      </c>
    </row>
    <row r="30" spans="1:18">
      <c r="A30" s="4" t="s">
        <v>438</v>
      </c>
      <c r="H30" s="4" t="s">
        <v>439</v>
      </c>
    </row>
    <row r="31" spans="1:18">
      <c r="A31" s="4" t="s">
        <v>440</v>
      </c>
    </row>
    <row r="32" spans="1:18">
      <c r="A32" s="4" t="s">
        <v>419</v>
      </c>
      <c r="D32" s="6" t="n">
        <v>1200000</v>
      </c>
    </row>
    <row r="33" spans="1:18">
      <c r="A33" s="4" t="s">
        <v>441</v>
      </c>
    </row>
    <row r="34" spans="1:18">
      <c r="A34" s="4" t="s">
        <v>351</v>
      </c>
      <c r="F34" s="5" t="n">
        <v>119000</v>
      </c>
    </row>
    <row r="35" spans="1:18">
      <c r="A35" s="4" t="s">
        <v>395</v>
      </c>
      <c r="E35" s="11" t="n">
        <v>0.0236</v>
      </c>
    </row>
    <row r="36" spans="1:18">
      <c r="A36" s="4" t="s">
        <v>348</v>
      </c>
      <c r="E36" s="6" t="n">
        <v>50423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442</v>
      </c>
      <c r="B1" s="2" t="s">
        <v>443</v>
      </c>
      <c r="C1" s="2" t="s">
        <v>444</v>
      </c>
      <c r="D1" s="2" t="s">
        <v>445</v>
      </c>
      <c r="E1" s="2" t="s">
        <v>2</v>
      </c>
      <c r="F1" s="2" t="s">
        <v>77</v>
      </c>
      <c r="G1" s="2" t="s">
        <v>35</v>
      </c>
      <c r="H1" s="2" t="s">
        <v>446</v>
      </c>
      <c r="I1" s="2" t="s">
        <v>447</v>
      </c>
    </row>
    <row r="2" spans="1:9">
      <c r="A2" s="3" t="s">
        <v>448</v>
      </c>
    </row>
    <row r="3" spans="1:9">
      <c r="A3" s="4" t="s">
        <v>449</v>
      </c>
      <c r="E3" s="6" t="n">
        <v>107715</v>
      </c>
      <c r="F3" s="6" t="n">
        <v>65619</v>
      </c>
    </row>
    <row r="4" spans="1:9">
      <c r="A4" s="4" t="s">
        <v>450</v>
      </c>
      <c r="E4" s="6" t="n">
        <v>0</v>
      </c>
      <c r="H4" s="6" t="n">
        <v>0</v>
      </c>
    </row>
    <row r="5" spans="1:9">
      <c r="A5" s="4" t="s">
        <v>451</v>
      </c>
    </row>
    <row r="6" spans="1:9">
      <c r="A6" s="3" t="s">
        <v>448</v>
      </c>
    </row>
    <row r="7" spans="1:9">
      <c r="A7" s="4" t="s">
        <v>452</v>
      </c>
      <c r="D7" s="4" t="s">
        <v>453</v>
      </c>
    </row>
    <row r="8" spans="1:9">
      <c r="A8" s="4" t="s">
        <v>454</v>
      </c>
      <c r="D8" s="6" t="n">
        <v>1000000</v>
      </c>
      <c r="I8" s="6" t="n">
        <v>1200000</v>
      </c>
    </row>
    <row r="9" spans="1:9">
      <c r="A9" s="4" t="s">
        <v>455</v>
      </c>
      <c r="D9" s="4" t="s">
        <v>456</v>
      </c>
    </row>
    <row r="10" spans="1:9">
      <c r="A10" s="4" t="s">
        <v>457</v>
      </c>
    </row>
    <row r="11" spans="1:9">
      <c r="A11" s="3" t="s">
        <v>448</v>
      </c>
    </row>
    <row r="12" spans="1:9">
      <c r="A12" s="4" t="s">
        <v>452</v>
      </c>
      <c r="B12" s="4" t="s">
        <v>458</v>
      </c>
      <c r="C12" s="4" t="s">
        <v>459</v>
      </c>
    </row>
    <row r="13" spans="1:9">
      <c r="A13" s="4" t="s">
        <v>454</v>
      </c>
      <c r="C13" s="6" t="n">
        <v>1200000</v>
      </c>
    </row>
    <row r="14" spans="1:9">
      <c r="A14" s="4" t="s">
        <v>455</v>
      </c>
      <c r="C14" s="4" t="s">
        <v>456</v>
      </c>
    </row>
    <row r="15" spans="1:9">
      <c r="A15" s="4" t="s">
        <v>460</v>
      </c>
      <c r="G15" s="6" t="n">
        <v>1193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Z4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461</v>
      </c>
      <c r="B1" s="2" t="s">
        <v>462</v>
      </c>
      <c r="C1" s="2" t="s">
        <v>463</v>
      </c>
      <c r="D1" s="2" t="s">
        <v>464</v>
      </c>
      <c r="E1" s="2" t="s">
        <v>383</v>
      </c>
      <c r="F1" s="2" t="s">
        <v>346</v>
      </c>
      <c r="G1" s="2" t="s">
        <v>465</v>
      </c>
      <c r="H1" s="2" t="s">
        <v>2</v>
      </c>
      <c r="I1" s="2" t="s">
        <v>77</v>
      </c>
      <c r="J1" s="2" t="s">
        <v>35</v>
      </c>
      <c r="K1" s="2" t="s">
        <v>2</v>
      </c>
      <c r="L1" s="2" t="s">
        <v>77</v>
      </c>
      <c r="M1" s="2" t="s">
        <v>415</v>
      </c>
      <c r="N1" s="2" t="s">
        <v>337</v>
      </c>
      <c r="O1" s="2" t="s">
        <v>466</v>
      </c>
      <c r="P1" s="2" t="s">
        <v>467</v>
      </c>
      <c r="Q1" s="2" t="s">
        <v>468</v>
      </c>
      <c r="R1" s="2" t="s">
        <v>469</v>
      </c>
      <c r="S1" s="2" t="s">
        <v>470</v>
      </c>
      <c r="T1" s="2" t="s">
        <v>471</v>
      </c>
      <c r="U1" s="2" t="s">
        <v>472</v>
      </c>
      <c r="V1" s="2" t="s">
        <v>473</v>
      </c>
      <c r="W1" s="2" t="s">
        <v>474</v>
      </c>
      <c r="X1" s="2" t="s">
        <v>475</v>
      </c>
      <c r="Y1" s="2" t="s">
        <v>476</v>
      </c>
      <c r="Z1" s="2" t="s">
        <v>477</v>
      </c>
    </row>
    <row r="2" spans="1:26">
      <c r="A2" s="4" t="s">
        <v>348</v>
      </c>
      <c r="I2" s="6" t="n">
        <v>1712565</v>
      </c>
      <c r="K2" s="6" t="n">
        <v>1785930</v>
      </c>
      <c r="L2" s="6" t="n">
        <v>1712465</v>
      </c>
    </row>
    <row r="3" spans="1:26">
      <c r="A3" s="4" t="s">
        <v>82</v>
      </c>
      <c r="B3" s="6" t="n">
        <v>4800</v>
      </c>
      <c r="H3" s="6" t="n">
        <v>1642110</v>
      </c>
      <c r="I3" s="6" t="n">
        <v>1594402</v>
      </c>
      <c r="K3" s="6" t="n">
        <v>4643305</v>
      </c>
      <c r="L3" s="6" t="n">
        <v>3261307</v>
      </c>
    </row>
    <row r="4" spans="1:26">
      <c r="A4" s="4" t="s">
        <v>478</v>
      </c>
    </row>
    <row r="5" spans="1:26">
      <c r="A5" s="4" t="s">
        <v>479</v>
      </c>
      <c r="C5" s="6" t="n">
        <v>1047000</v>
      </c>
      <c r="J5" s="6" t="n">
        <v>607000</v>
      </c>
      <c r="R5" s="6" t="n">
        <v>112000</v>
      </c>
      <c r="T5" s="6" t="n">
        <v>328000</v>
      </c>
    </row>
    <row r="6" spans="1:26">
      <c r="A6" s="4" t="s">
        <v>480</v>
      </c>
      <c r="R6" s="6" t="n">
        <v>440000</v>
      </c>
    </row>
    <row r="7" spans="1:26">
      <c r="A7" s="4" t="s">
        <v>481</v>
      </c>
      <c r="C7" s="5" t="n">
        <v>741000</v>
      </c>
      <c r="D7" s="6" t="n">
        <v>250000</v>
      </c>
      <c r="J7" s="5" t="n">
        <v>491000</v>
      </c>
    </row>
    <row r="8" spans="1:26">
      <c r="A8" s="4" t="s">
        <v>482</v>
      </c>
      <c r="C8" s="5" t="n">
        <v>306000</v>
      </c>
      <c r="J8" s="6" t="n">
        <v>116000</v>
      </c>
    </row>
    <row r="9" spans="1:26">
      <c r="A9" s="4" t="s">
        <v>483</v>
      </c>
    </row>
    <row r="10" spans="1:26">
      <c r="A10" s="4" t="s">
        <v>351</v>
      </c>
      <c r="K10" s="5" t="n">
        <v>25000</v>
      </c>
    </row>
    <row r="11" spans="1:26">
      <c r="A11" s="4" t="s">
        <v>484</v>
      </c>
    </row>
    <row r="12" spans="1:26">
      <c r="A12" s="4" t="s">
        <v>485</v>
      </c>
      <c r="S12" s="6" t="n">
        <v>125000</v>
      </c>
    </row>
    <row r="13" spans="1:26">
      <c r="A13" s="4" t="s">
        <v>105</v>
      </c>
    </row>
    <row r="14" spans="1:26">
      <c r="A14" s="4" t="s">
        <v>351</v>
      </c>
      <c r="I14" s="5" t="n">
        <v>905000</v>
      </c>
      <c r="K14" s="5" t="n">
        <v>1000500</v>
      </c>
      <c r="L14" s="5" t="n">
        <v>905000</v>
      </c>
    </row>
    <row r="15" spans="1:26">
      <c r="A15" s="4" t="s">
        <v>348</v>
      </c>
      <c r="I15" s="6" t="n">
        <v>9</v>
      </c>
      <c r="K15" s="6" t="n">
        <v>10</v>
      </c>
      <c r="L15" s="6" t="n">
        <v>9</v>
      </c>
    </row>
    <row r="16" spans="1:26">
      <c r="A16" s="4" t="s">
        <v>395</v>
      </c>
      <c r="H16" s="7" t="n">
        <v>1.26</v>
      </c>
      <c r="J16" s="10" t="n">
        <v>0.043</v>
      </c>
      <c r="K16" s="7" t="n">
        <v>1.26</v>
      </c>
      <c r="N16" s="7" t="n">
        <v>2.7</v>
      </c>
    </row>
    <row r="17" spans="1:26">
      <c r="A17" s="4" t="s">
        <v>486</v>
      </c>
    </row>
    <row r="18" spans="1:26">
      <c r="A18" s="4" t="s">
        <v>351</v>
      </c>
      <c r="E18" s="5" t="n">
        <v>428572</v>
      </c>
    </row>
    <row r="19" spans="1:26">
      <c r="A19" s="4" t="s">
        <v>348</v>
      </c>
      <c r="E19" s="6" t="n">
        <v>300000</v>
      </c>
    </row>
    <row r="20" spans="1:26">
      <c r="A20" s="4" t="s">
        <v>395</v>
      </c>
      <c r="E20" s="7" t="n">
        <v>0.7</v>
      </c>
    </row>
    <row r="21" spans="1:26">
      <c r="A21" s="4" t="s">
        <v>487</v>
      </c>
    </row>
    <row r="22" spans="1:26">
      <c r="A22" s="4" t="s">
        <v>485</v>
      </c>
      <c r="C22" s="6" t="n">
        <v>600000</v>
      </c>
      <c r="D22" s="6" t="n">
        <v>250000</v>
      </c>
      <c r="J22" s="6" t="n">
        <v>600000</v>
      </c>
      <c r="U22" s="6" t="n">
        <v>200000</v>
      </c>
    </row>
    <row r="23" spans="1:26">
      <c r="A23" s="4" t="s">
        <v>488</v>
      </c>
    </row>
    <row r="24" spans="1:26">
      <c r="A24" s="4" t="s">
        <v>351</v>
      </c>
      <c r="F24" s="5" t="n">
        <v>428572</v>
      </c>
    </row>
    <row r="25" spans="1:26">
      <c r="A25" s="4" t="s">
        <v>348</v>
      </c>
      <c r="F25" s="6" t="n">
        <v>300000</v>
      </c>
    </row>
    <row r="26" spans="1:26">
      <c r="A26" s="4" t="s">
        <v>489</v>
      </c>
    </row>
    <row r="27" spans="1:26">
      <c r="A27" s="4" t="s">
        <v>395</v>
      </c>
      <c r="F27" s="7" t="n">
        <v>0.7</v>
      </c>
    </row>
    <row r="28" spans="1:26">
      <c r="A28" s="4" t="s">
        <v>490</v>
      </c>
    </row>
    <row r="29" spans="1:26">
      <c r="A29" s="4" t="s">
        <v>491</v>
      </c>
      <c r="M29" s="4" t="s">
        <v>324</v>
      </c>
      <c r="V29" s="4" t="s">
        <v>324</v>
      </c>
    </row>
    <row r="30" spans="1:26">
      <c r="A30" s="4" t="s">
        <v>492</v>
      </c>
      <c r="M30" s="4" t="s">
        <v>329</v>
      </c>
      <c r="V30" s="4" t="s">
        <v>329</v>
      </c>
    </row>
    <row r="31" spans="1:26">
      <c r="A31" s="4" t="s">
        <v>485</v>
      </c>
      <c r="H31" s="6" t="n">
        <v>700000</v>
      </c>
      <c r="K31" s="6" t="n">
        <v>700000</v>
      </c>
      <c r="O31" s="6" t="n">
        <v>350000</v>
      </c>
      <c r="P31" s="6" t="n">
        <v>100000</v>
      </c>
      <c r="Q31" s="6" t="n">
        <v>50000</v>
      </c>
      <c r="V31" s="6" t="n">
        <v>150000</v>
      </c>
      <c r="Z31" s="6" t="n">
        <v>200000</v>
      </c>
    </row>
    <row r="32" spans="1:26">
      <c r="A32" s="4" t="s">
        <v>493</v>
      </c>
    </row>
    <row r="33" spans="1:26">
      <c r="A33" s="4" t="s">
        <v>494</v>
      </c>
      <c r="W33" s="6" t="n">
        <v>300000</v>
      </c>
      <c r="Y33" s="6" t="n">
        <v>200000</v>
      </c>
    </row>
    <row r="34" spans="1:26">
      <c r="A34" s="4" t="s">
        <v>495</v>
      </c>
      <c r="W34" s="6" t="n">
        <v>300000</v>
      </c>
      <c r="Y34" s="6" t="n">
        <v>300000</v>
      </c>
    </row>
    <row r="35" spans="1:26">
      <c r="A35" s="4" t="s">
        <v>491</v>
      </c>
      <c r="M35" s="4" t="s">
        <v>496</v>
      </c>
      <c r="S35" s="4" t="s">
        <v>324</v>
      </c>
      <c r="W35" s="4" t="s">
        <v>324</v>
      </c>
      <c r="Y35" s="4" t="s">
        <v>324</v>
      </c>
    </row>
    <row r="36" spans="1:26">
      <c r="A36" s="4" t="s">
        <v>492</v>
      </c>
      <c r="S36" s="4" t="s">
        <v>329</v>
      </c>
      <c r="W36" s="4" t="s">
        <v>329</v>
      </c>
      <c r="Y36" s="4" t="s">
        <v>329</v>
      </c>
    </row>
    <row r="37" spans="1:26">
      <c r="A37" s="4" t="s">
        <v>314</v>
      </c>
      <c r="M37" s="6" t="n">
        <v>25000</v>
      </c>
    </row>
    <row r="38" spans="1:26">
      <c r="A38" s="4" t="s">
        <v>497</v>
      </c>
    </row>
    <row r="39" spans="1:26">
      <c r="A39" s="4" t="s">
        <v>494</v>
      </c>
      <c r="G39" s="6" t="n">
        <v>20000</v>
      </c>
      <c r="X39" s="6" t="n">
        <v>20000</v>
      </c>
    </row>
    <row r="40" spans="1:26">
      <c r="A40" s="4" t="s">
        <v>495</v>
      </c>
      <c r="X40" s="6" t="n">
        <v>20000</v>
      </c>
    </row>
    <row r="41" spans="1:26">
      <c r="A41" s="4" t="s">
        <v>491</v>
      </c>
      <c r="X41" s="4" t="s">
        <v>324</v>
      </c>
    </row>
    <row r="42" spans="1:26">
      <c r="A42" s="4" t="s">
        <v>492</v>
      </c>
      <c r="X42" s="4" t="s">
        <v>329</v>
      </c>
    </row>
    <row r="43" spans="1:26">
      <c r="A43" s="4" t="s">
        <v>82</v>
      </c>
      <c r="G43" s="6" t="n">
        <v>7500</v>
      </c>
    </row>
    <row r="44" spans="1:26">
      <c r="A44" s="4" t="s">
        <v>498</v>
      </c>
    </row>
    <row r="45" spans="1:26">
      <c r="A45" s="4" t="s">
        <v>491</v>
      </c>
      <c r="M45" s="4" t="s">
        <v>496</v>
      </c>
    </row>
    <row r="46" spans="1:26">
      <c r="A46" s="4" t="s">
        <v>314</v>
      </c>
      <c r="M46" s="6" t="n">
        <v>1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30"/>
  </cols>
  <sheetData>
    <row r="1" spans="1:2">
      <c r="A1" s="1" t="s">
        <v>499</v>
      </c>
      <c r="B1" s="2" t="s">
        <v>1</v>
      </c>
    </row>
    <row r="2" spans="1:2">
      <c r="B2" s="2" t="s">
        <v>500</v>
      </c>
    </row>
    <row r="3" spans="1:2">
      <c r="A3" s="3" t="s">
        <v>501</v>
      </c>
    </row>
    <row r="4" spans="1:2">
      <c r="A4" s="4" t="s">
        <v>502</v>
      </c>
      <c r="B4" s="5" t="n">
        <v>1730941</v>
      </c>
    </row>
    <row r="5" spans="1:2">
      <c r="A5" s="4" t="s">
        <v>503</v>
      </c>
      <c r="B5" s="5" t="n">
        <v>-132350</v>
      </c>
    </row>
    <row r="6" spans="1:2">
      <c r="A6" s="4" t="s">
        <v>504</v>
      </c>
      <c r="B6" s="5" t="n">
        <v>1598591</v>
      </c>
    </row>
    <row r="7" spans="1:2">
      <c r="A7" s="4" t="s">
        <v>505</v>
      </c>
      <c r="B7" s="5" t="n">
        <v>1598591</v>
      </c>
    </row>
    <row r="8" spans="1:2">
      <c r="A8" s="3" t="s">
        <v>506</v>
      </c>
    </row>
    <row r="9" spans="1:2">
      <c r="A9" s="4" t="s">
        <v>507</v>
      </c>
      <c r="B9" s="7" t="n">
        <v>3.9</v>
      </c>
    </row>
    <row r="10" spans="1:2">
      <c r="A10" s="4" t="s">
        <v>508</v>
      </c>
      <c r="B10" s="12" t="n">
        <v>-3.39</v>
      </c>
    </row>
    <row r="11" spans="1:2">
      <c r="A11" s="4" t="s">
        <v>509</v>
      </c>
      <c r="B11" s="12" t="n">
        <v>3.94</v>
      </c>
    </row>
    <row r="12" spans="1:2">
      <c r="A12" s="4" t="s">
        <v>510</v>
      </c>
      <c r="B12" s="6" t="n">
        <v>62936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A21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6"/>
    <col customWidth="1" max="13" min="13" width="36"/>
    <col customWidth="1" max="14" min="14" width="36"/>
    <col customWidth="1" max="15" min="15" width="36"/>
    <col customWidth="1" max="16" min="16" width="36"/>
    <col customWidth="1" max="17" min="17" width="30"/>
    <col customWidth="1" max="18" min="18" width="37"/>
    <col customWidth="1" max="19" min="19" width="37"/>
    <col customWidth="1" max="20" min="20" width="27"/>
    <col customWidth="1" max="21" min="21" width="27"/>
    <col customWidth="1" max="22" min="22" width="14"/>
    <col customWidth="1" max="23" min="23" width="14"/>
    <col customWidth="1" max="24" min="24" width="37"/>
    <col customWidth="1" max="25" min="25" width="30"/>
    <col customWidth="1" max="26" min="26" width="20"/>
    <col customWidth="1" max="27" min="27" width="30"/>
    <col customWidth="1" max="28" min="28" width="20"/>
    <col customWidth="1" max="29" min="29" width="20"/>
    <col customWidth="1" max="30" min="30" width="30"/>
    <col customWidth="1" max="31" min="31" width="27"/>
    <col customWidth="1" max="32" min="32" width="27"/>
    <col customWidth="1" max="33" min="33" width="20"/>
    <col customWidth="1" max="34" min="34" width="20"/>
    <col customWidth="1" max="35" min="35" width="27"/>
    <col customWidth="1" max="36" min="36" width="37"/>
    <col customWidth="1" max="37" min="37" width="27"/>
    <col customWidth="1" max="38" min="38" width="37"/>
    <col customWidth="1" max="39" min="39" width="27"/>
    <col customWidth="1" max="40" min="40" width="27"/>
    <col customWidth="1" max="41" min="41" width="37"/>
    <col customWidth="1" max="42" min="42" width="30"/>
    <col customWidth="1" max="43" min="43" width="24"/>
    <col customWidth="1" max="44" min="44" width="27"/>
    <col customWidth="1" max="45" min="45" width="21"/>
    <col customWidth="1" max="46" min="46" width="21"/>
    <col customWidth="1" max="47" min="47" width="20"/>
    <col customWidth="1" max="48" min="48" width="24"/>
    <col customWidth="1" max="49" min="49" width="24"/>
    <col customWidth="1" max="50" min="50" width="24"/>
    <col customWidth="1" max="51" min="51" width="24"/>
    <col customWidth="1" max="52" min="52" width="24"/>
    <col customWidth="1" max="53" min="53" width="23"/>
  </cols>
  <sheetData>
    <row r="1" spans="1:53">
      <c r="A1" s="1" t="s">
        <v>511</v>
      </c>
      <c r="B1" s="2" t="s">
        <v>512</v>
      </c>
      <c r="C1" s="2" t="s">
        <v>513</v>
      </c>
      <c r="D1" s="2" t="s">
        <v>514</v>
      </c>
      <c r="E1" s="2" t="s">
        <v>515</v>
      </c>
      <c r="F1" s="2" t="s">
        <v>516</v>
      </c>
      <c r="G1" s="2" t="s">
        <v>517</v>
      </c>
      <c r="H1" s="2" t="s">
        <v>518</v>
      </c>
      <c r="I1" s="2" t="s">
        <v>519</v>
      </c>
      <c r="J1" s="2" t="s">
        <v>520</v>
      </c>
      <c r="K1" s="2" t="s">
        <v>521</v>
      </c>
      <c r="L1" s="2" t="s">
        <v>522</v>
      </c>
      <c r="M1" s="2" t="s">
        <v>523</v>
      </c>
      <c r="N1" s="2" t="s">
        <v>524</v>
      </c>
      <c r="O1" s="2" t="s">
        <v>524</v>
      </c>
      <c r="P1" s="2" t="s">
        <v>525</v>
      </c>
      <c r="Q1" s="2" t="s">
        <v>526</v>
      </c>
      <c r="R1" s="2" t="s">
        <v>527</v>
      </c>
      <c r="S1" s="2" t="s">
        <v>528</v>
      </c>
      <c r="T1" s="2" t="s">
        <v>529</v>
      </c>
      <c r="U1" s="2" t="s">
        <v>530</v>
      </c>
      <c r="V1" s="2" t="s">
        <v>261</v>
      </c>
      <c r="W1" s="2" t="s">
        <v>262</v>
      </c>
      <c r="X1" s="2" t="s">
        <v>531</v>
      </c>
      <c r="Y1" s="2" t="s">
        <v>532</v>
      </c>
      <c r="Z1" s="2" t="s">
        <v>533</v>
      </c>
      <c r="AA1" s="2" t="s">
        <v>534</v>
      </c>
      <c r="AB1" s="2" t="s">
        <v>535</v>
      </c>
      <c r="AC1" s="2" t="s">
        <v>536</v>
      </c>
      <c r="AD1" s="2" t="s">
        <v>537</v>
      </c>
      <c r="AE1" s="2" t="s">
        <v>538</v>
      </c>
      <c r="AF1" s="2" t="s">
        <v>519</v>
      </c>
      <c r="AG1" s="2" t="s">
        <v>539</v>
      </c>
      <c r="AH1" s="2" t="s">
        <v>540</v>
      </c>
      <c r="AI1" s="2" t="s">
        <v>541</v>
      </c>
      <c r="AJ1" s="2" t="s">
        <v>512</v>
      </c>
      <c r="AK1" s="2" t="s">
        <v>542</v>
      </c>
      <c r="AL1" s="2" t="s">
        <v>512</v>
      </c>
      <c r="AM1" s="2" t="s">
        <v>542</v>
      </c>
      <c r="AN1" s="2" t="s">
        <v>543</v>
      </c>
      <c r="AO1" s="2" t="s">
        <v>528</v>
      </c>
      <c r="AP1" s="2" t="s">
        <v>544</v>
      </c>
      <c r="AQ1" s="2" t="s">
        <v>545</v>
      </c>
      <c r="AR1" s="2" t="s">
        <v>546</v>
      </c>
      <c r="AS1" s="2" t="s">
        <v>288</v>
      </c>
      <c r="AT1" s="2" t="s">
        <v>289</v>
      </c>
      <c r="AU1" s="2" t="s">
        <v>547</v>
      </c>
      <c r="AV1" s="2" t="s">
        <v>548</v>
      </c>
      <c r="AW1" s="2" t="s">
        <v>549</v>
      </c>
      <c r="AX1" s="2" t="s">
        <v>550</v>
      </c>
      <c r="AY1" s="2" t="s">
        <v>551</v>
      </c>
      <c r="AZ1" s="2" t="s">
        <v>552</v>
      </c>
      <c r="BA1" s="2" t="s">
        <v>553</v>
      </c>
    </row>
    <row r="2" spans="1:53">
      <c r="A2" s="4" t="s">
        <v>68</v>
      </c>
      <c r="B2" s="5" t="n">
        <v>3000000</v>
      </c>
      <c r="S2" s="5" t="n">
        <v>3000000</v>
      </c>
      <c r="AJ2" s="5" t="n">
        <v>3000000</v>
      </c>
      <c r="AL2" s="5" t="n">
        <v>3000000</v>
      </c>
      <c r="AO2" s="5" t="n">
        <v>3000000</v>
      </c>
    </row>
    <row r="3" spans="1:53">
      <c r="A3" s="4" t="s">
        <v>554</v>
      </c>
      <c r="B3" s="7" t="n">
        <v>0.01</v>
      </c>
      <c r="S3" s="7" t="n">
        <v>0.01</v>
      </c>
      <c r="AJ3" s="7" t="n">
        <v>0.01</v>
      </c>
      <c r="AL3" s="7" t="n">
        <v>0.01</v>
      </c>
      <c r="AO3" s="7" t="n">
        <v>0.01</v>
      </c>
    </row>
    <row r="4" spans="1:53">
      <c r="A4" s="4" t="s">
        <v>555</v>
      </c>
      <c r="V4" s="9" t="n">
        <v>0.4</v>
      </c>
      <c r="W4" s="9" t="n">
        <v>0.4</v>
      </c>
    </row>
    <row r="5" spans="1:53">
      <c r="A5" s="4" t="s">
        <v>556</v>
      </c>
      <c r="AK5" s="6" t="n">
        <v>1712565</v>
      </c>
      <c r="AL5" s="6" t="n">
        <v>1785930</v>
      </c>
      <c r="AM5" s="6" t="n">
        <v>1712465</v>
      </c>
    </row>
    <row r="6" spans="1:53">
      <c r="A6" s="4" t="s">
        <v>73</v>
      </c>
      <c r="B6" s="5" t="n">
        <v>13006034</v>
      </c>
      <c r="S6" s="5" t="n">
        <v>9590956</v>
      </c>
      <c r="AJ6" s="5" t="n">
        <v>13006034</v>
      </c>
      <c r="AL6" s="5" t="n">
        <v>13006034</v>
      </c>
      <c r="AO6" s="5" t="n">
        <v>9590956</v>
      </c>
    </row>
    <row r="7" spans="1:53">
      <c r="A7" s="4" t="s">
        <v>74</v>
      </c>
      <c r="B7" s="5" t="n">
        <v>13006034</v>
      </c>
      <c r="S7" s="5" t="n">
        <v>9590956</v>
      </c>
      <c r="AJ7" s="5" t="n">
        <v>13006034</v>
      </c>
      <c r="AL7" s="5" t="n">
        <v>13006034</v>
      </c>
      <c r="AO7" s="5" t="n">
        <v>9590956</v>
      </c>
    </row>
    <row r="8" spans="1:53">
      <c r="A8" s="4" t="s">
        <v>557</v>
      </c>
      <c r="AL8" s="6" t="n">
        <v>275087</v>
      </c>
      <c r="AM8" s="5" t="n">
        <v>385875</v>
      </c>
    </row>
    <row r="9" spans="1:53">
      <c r="A9" s="4" t="s">
        <v>558</v>
      </c>
      <c r="B9" s="8" t="n">
        <v>1e-05</v>
      </c>
      <c r="S9" s="8" t="n">
        <v>1e-05</v>
      </c>
      <c r="AJ9" s="8" t="n">
        <v>1e-05</v>
      </c>
      <c r="AL9" s="8" t="n">
        <v>1e-05</v>
      </c>
      <c r="AO9" s="8" t="n">
        <v>1e-05</v>
      </c>
    </row>
    <row r="10" spans="1:53">
      <c r="A10" s="4" t="s">
        <v>559</v>
      </c>
      <c r="B10" s="6" t="n">
        <v>130</v>
      </c>
      <c r="S10" s="6" t="n">
        <v>96</v>
      </c>
      <c r="AJ10" s="6" t="n">
        <v>130</v>
      </c>
      <c r="AL10" s="6" t="n">
        <v>130</v>
      </c>
      <c r="AO10" s="6" t="n">
        <v>96</v>
      </c>
    </row>
    <row r="11" spans="1:53">
      <c r="A11" s="4" t="s">
        <v>560</v>
      </c>
      <c r="AJ11" s="5" t="n">
        <v>270250</v>
      </c>
      <c r="AK11" s="6" t="n">
        <v>314903</v>
      </c>
      <c r="AL11" s="5" t="n">
        <v>372250</v>
      </c>
      <c r="AM11" s="6" t="n">
        <v>315000</v>
      </c>
    </row>
    <row r="12" spans="1:53">
      <c r="A12" s="4" t="s">
        <v>561</v>
      </c>
      <c r="AH12" s="5" t="n">
        <v>140000</v>
      </c>
    </row>
    <row r="13" spans="1:53">
      <c r="A13" s="4" t="s">
        <v>321</v>
      </c>
    </row>
    <row r="14" spans="1:53">
      <c r="A14" s="4" t="s">
        <v>397</v>
      </c>
      <c r="U14" s="5" t="n">
        <v>1000000</v>
      </c>
    </row>
    <row r="15" spans="1:53">
      <c r="A15" s="4" t="s">
        <v>562</v>
      </c>
      <c r="AS15" s="6" t="n">
        <v>230000</v>
      </c>
    </row>
    <row r="16" spans="1:53">
      <c r="A16" s="4" t="s">
        <v>563</v>
      </c>
      <c r="B16" s="5" t="n">
        <v>0</v>
      </c>
      <c r="S16" s="6" t="n">
        <v>0</v>
      </c>
      <c r="AJ16" s="5" t="n">
        <v>0</v>
      </c>
      <c r="AL16" s="5" t="n">
        <v>0</v>
      </c>
      <c r="AO16" s="5" t="n">
        <v>0</v>
      </c>
      <c r="AU16" s="6" t="n">
        <v>1600000</v>
      </c>
    </row>
    <row r="17" spans="1:53">
      <c r="A17" s="4" t="s">
        <v>564</v>
      </c>
      <c r="U17" s="6" t="n">
        <v>2133333</v>
      </c>
    </row>
    <row r="18" spans="1:53">
      <c r="A18" s="4" t="s">
        <v>565</v>
      </c>
      <c r="AT18" s="6" t="n">
        <v>200000</v>
      </c>
    </row>
    <row r="19" spans="1:53">
      <c r="A19" s="4" t="s">
        <v>330</v>
      </c>
    </row>
    <row r="20" spans="1:53">
      <c r="A20" s="4" t="s">
        <v>566</v>
      </c>
      <c r="S20" s="5" t="n">
        <v>3866667</v>
      </c>
    </row>
    <row r="21" spans="1:53">
      <c r="A21" s="4" t="s">
        <v>563</v>
      </c>
      <c r="B21" s="6" t="n">
        <v>190000</v>
      </c>
      <c r="S21" s="6" t="n">
        <v>190000</v>
      </c>
      <c r="AJ21" s="6" t="n">
        <v>190000</v>
      </c>
      <c r="AL21" s="6" t="n">
        <v>190000</v>
      </c>
      <c r="AO21" s="5" t="n">
        <v>190000</v>
      </c>
    </row>
    <row r="22" spans="1:53">
      <c r="A22" s="4" t="s">
        <v>565</v>
      </c>
      <c r="S22" s="6" t="n">
        <v>2900000</v>
      </c>
      <c r="AO22" s="6" t="n">
        <v>2900000</v>
      </c>
    </row>
    <row r="23" spans="1:53">
      <c r="A23" s="4" t="s">
        <v>567</v>
      </c>
    </row>
    <row r="24" spans="1:53">
      <c r="A24" s="4" t="s">
        <v>68</v>
      </c>
      <c r="S24" s="5" t="n">
        <v>3000000</v>
      </c>
      <c r="AO24" s="5" t="n">
        <v>3000000</v>
      </c>
    </row>
    <row r="25" spans="1:53">
      <c r="A25" s="4" t="s">
        <v>554</v>
      </c>
      <c r="B25" s="7" t="n">
        <v>62.5</v>
      </c>
      <c r="S25" s="7" t="n">
        <v>0.01</v>
      </c>
      <c r="AD25" s="8" t="n">
        <v>1e-05</v>
      </c>
      <c r="AJ25" s="7" t="n">
        <v>62.5</v>
      </c>
      <c r="AL25" s="7" t="n">
        <v>62.5</v>
      </c>
      <c r="AO25" s="7" t="n">
        <v>0.01</v>
      </c>
    </row>
    <row r="26" spans="1:53">
      <c r="A26" s="4" t="s">
        <v>568</v>
      </c>
      <c r="AL26" s="4" t="s">
        <v>296</v>
      </c>
    </row>
    <row r="27" spans="1:53">
      <c r="A27" s="4" t="s">
        <v>569</v>
      </c>
      <c r="AL27" s="6" t="n">
        <v>1102066</v>
      </c>
      <c r="AO27" s="6" t="n">
        <v>1102066</v>
      </c>
    </row>
    <row r="28" spans="1:53">
      <c r="A28" s="4" t="s">
        <v>570</v>
      </c>
      <c r="AD28" s="5" t="n">
        <v>5</v>
      </c>
    </row>
    <row r="29" spans="1:53">
      <c r="A29" s="4" t="s">
        <v>73</v>
      </c>
      <c r="B29" s="5" t="n">
        <v>13006034</v>
      </c>
      <c r="AJ29" s="5" t="n">
        <v>13006034</v>
      </c>
      <c r="AL29" s="5" t="n">
        <v>13006034</v>
      </c>
    </row>
    <row r="30" spans="1:53">
      <c r="A30" s="4" t="s">
        <v>74</v>
      </c>
      <c r="B30" s="5" t="n">
        <v>13006034</v>
      </c>
      <c r="AJ30" s="5" t="n">
        <v>13006034</v>
      </c>
      <c r="AL30" s="5" t="n">
        <v>13006034</v>
      </c>
    </row>
    <row r="31" spans="1:53">
      <c r="A31" s="4" t="s">
        <v>571</v>
      </c>
    </row>
    <row r="32" spans="1:53">
      <c r="A32" s="4" t="s">
        <v>570</v>
      </c>
      <c r="AC32" s="5" t="n">
        <v>110200</v>
      </c>
    </row>
    <row r="33" spans="1:53">
      <c r="A33" s="4" t="s">
        <v>572</v>
      </c>
    </row>
    <row r="34" spans="1:53">
      <c r="A34" s="4" t="s">
        <v>570</v>
      </c>
      <c r="AC34" s="5" t="n">
        <v>13100</v>
      </c>
    </row>
    <row r="35" spans="1:53">
      <c r="A35" s="4" t="s">
        <v>573</v>
      </c>
    </row>
    <row r="36" spans="1:53">
      <c r="A36" s="4" t="s">
        <v>570</v>
      </c>
      <c r="AC36" s="5" t="n">
        <v>110156</v>
      </c>
    </row>
    <row r="37" spans="1:53">
      <c r="A37" s="4" t="s">
        <v>574</v>
      </c>
    </row>
    <row r="38" spans="1:53">
      <c r="A38" s="4" t="s">
        <v>351</v>
      </c>
      <c r="O38" s="5" t="n">
        <v>20000</v>
      </c>
      <c r="P38" s="5" t="n">
        <v>10000</v>
      </c>
    </row>
    <row r="39" spans="1:53">
      <c r="A39" s="4" t="s">
        <v>575</v>
      </c>
      <c r="N39" s="6" t="n">
        <v>2</v>
      </c>
      <c r="O39" s="6" t="n">
        <v>2</v>
      </c>
      <c r="P39" s="6" t="n">
        <v>2</v>
      </c>
    </row>
    <row r="40" spans="1:53">
      <c r="A40" s="4" t="s">
        <v>557</v>
      </c>
      <c r="O40" s="6" t="n">
        <v>20000</v>
      </c>
      <c r="P40" s="6" t="n">
        <v>10000</v>
      </c>
    </row>
    <row r="41" spans="1:53">
      <c r="A41" s="4" t="s">
        <v>576</v>
      </c>
      <c r="O41" s="6" t="n">
        <v>40000</v>
      </c>
      <c r="P41" s="6" t="n">
        <v>20000</v>
      </c>
    </row>
    <row r="42" spans="1:53">
      <c r="A42" s="4" t="s">
        <v>574</v>
      </c>
    </row>
    <row r="43" spans="1:53">
      <c r="A43" s="4" t="s">
        <v>577</v>
      </c>
      <c r="B43" s="6" t="n">
        <v>26060</v>
      </c>
      <c r="AJ43" s="6" t="n">
        <v>26060</v>
      </c>
      <c r="AL43" s="6" t="n">
        <v>26060</v>
      </c>
    </row>
    <row r="44" spans="1:53">
      <c r="A44" s="4" t="s">
        <v>74</v>
      </c>
      <c r="B44" s="5" t="n">
        <v>1598591</v>
      </c>
      <c r="S44" s="5" t="n">
        <v>1730941</v>
      </c>
      <c r="AJ44" s="5" t="n">
        <v>1598591</v>
      </c>
      <c r="AL44" s="5" t="n">
        <v>1598591</v>
      </c>
      <c r="AO44" s="5" t="n">
        <v>1730941</v>
      </c>
    </row>
    <row r="45" spans="1:53">
      <c r="A45" s="4" t="s">
        <v>575</v>
      </c>
      <c r="B45" s="7" t="n">
        <v>3.94</v>
      </c>
      <c r="S45" s="7" t="n">
        <v>3.9</v>
      </c>
      <c r="AJ45" s="7" t="n">
        <v>3.94</v>
      </c>
      <c r="AL45" s="7" t="n">
        <v>3.94</v>
      </c>
      <c r="AO45" s="7" t="n">
        <v>3.9</v>
      </c>
      <c r="AV45" s="7" t="n">
        <v>5.25</v>
      </c>
    </row>
    <row r="46" spans="1:53">
      <c r="A46" s="4" t="s">
        <v>578</v>
      </c>
      <c r="AL46" s="4" t="s">
        <v>579</v>
      </c>
      <c r="AO46" s="4" t="s">
        <v>580</v>
      </c>
    </row>
    <row r="47" spans="1:53">
      <c r="A47" s="4" t="s">
        <v>581</v>
      </c>
    </row>
    <row r="48" spans="1:53">
      <c r="A48" s="4" t="s">
        <v>582</v>
      </c>
      <c r="AL48" s="5" t="n">
        <v>724000</v>
      </c>
    </row>
    <row r="49" spans="1:53">
      <c r="A49" s="4" t="s">
        <v>105</v>
      </c>
    </row>
    <row r="50" spans="1:53">
      <c r="A50" s="4" t="s">
        <v>351</v>
      </c>
      <c r="AK50" s="5" t="n">
        <v>905000</v>
      </c>
      <c r="AL50" s="5" t="n">
        <v>1000500</v>
      </c>
      <c r="AM50" s="5" t="n">
        <v>905000</v>
      </c>
    </row>
    <row r="51" spans="1:53">
      <c r="A51" s="4" t="s">
        <v>556</v>
      </c>
      <c r="AK51" s="6" t="n">
        <v>9</v>
      </c>
      <c r="AL51" s="6" t="n">
        <v>10</v>
      </c>
      <c r="AM51" s="6" t="n">
        <v>9</v>
      </c>
    </row>
    <row r="52" spans="1:53">
      <c r="A52" s="4" t="s">
        <v>566</v>
      </c>
      <c r="AB52" s="5" t="n">
        <v>1495689</v>
      </c>
    </row>
    <row r="53" spans="1:53">
      <c r="A53" s="4" t="s">
        <v>583</v>
      </c>
      <c r="AC53" s="5" t="n">
        <v>444712</v>
      </c>
    </row>
    <row r="54" spans="1:53">
      <c r="A54" s="4" t="s">
        <v>584</v>
      </c>
      <c r="AL54" s="5" t="n">
        <v>122350</v>
      </c>
      <c r="AM54" s="5" t="n">
        <v>147000</v>
      </c>
    </row>
    <row r="55" spans="1:53">
      <c r="A55" s="4" t="s">
        <v>396</v>
      </c>
      <c r="AJ55" s="5" t="n">
        <v>125000</v>
      </c>
      <c r="AK55" s="5" t="n">
        <v>150000</v>
      </c>
      <c r="AL55" s="5" t="n">
        <v>159000</v>
      </c>
      <c r="AM55" s="5" t="n">
        <v>150000</v>
      </c>
    </row>
    <row r="56" spans="1:53">
      <c r="A56" s="4" t="s">
        <v>560</v>
      </c>
      <c r="AJ56" s="6" t="n">
        <v>1</v>
      </c>
      <c r="AK56" s="6" t="n">
        <v>1</v>
      </c>
      <c r="AL56" s="6" t="n">
        <v>2</v>
      </c>
      <c r="AM56" s="6" t="n">
        <v>2</v>
      </c>
    </row>
    <row r="57" spans="1:53">
      <c r="A57" s="4" t="s">
        <v>561</v>
      </c>
      <c r="AJ57" s="5" t="n">
        <v>-12812</v>
      </c>
    </row>
    <row r="58" spans="1:53">
      <c r="A58" s="4" t="s">
        <v>357</v>
      </c>
    </row>
    <row r="59" spans="1:53">
      <c r="A59" s="4" t="s">
        <v>351</v>
      </c>
      <c r="B59" s="5" t="n">
        <v>6388570</v>
      </c>
      <c r="S59" s="5" t="n">
        <v>7617414</v>
      </c>
      <c r="AN59" s="5" t="n">
        <v>428572</v>
      </c>
    </row>
    <row r="60" spans="1:53">
      <c r="A60" s="4" t="s">
        <v>556</v>
      </c>
      <c r="AN60" s="6" t="n">
        <v>857144</v>
      </c>
    </row>
    <row r="61" spans="1:53">
      <c r="A61" s="4" t="s">
        <v>397</v>
      </c>
      <c r="U61" s="5" t="n">
        <v>750000</v>
      </c>
    </row>
    <row r="62" spans="1:53">
      <c r="A62" s="4" t="s">
        <v>585</v>
      </c>
      <c r="U62" s="5" t="n">
        <v>5250000</v>
      </c>
    </row>
    <row r="63" spans="1:53">
      <c r="A63" s="4" t="s">
        <v>586</v>
      </c>
    </row>
    <row r="64" spans="1:53">
      <c r="A64" s="4" t="s">
        <v>68</v>
      </c>
      <c r="S64" s="5" t="n">
        <v>100000000</v>
      </c>
      <c r="AO64" s="5" t="n">
        <v>100000000</v>
      </c>
    </row>
    <row r="65" spans="1:53">
      <c r="A65" s="4" t="s">
        <v>554</v>
      </c>
      <c r="S65" s="8" t="n">
        <v>1e-05</v>
      </c>
      <c r="AO65" s="8" t="n">
        <v>1e-05</v>
      </c>
    </row>
    <row r="66" spans="1:53">
      <c r="A66" s="4" t="s">
        <v>587</v>
      </c>
    </row>
    <row r="67" spans="1:53">
      <c r="A67" s="4" t="s">
        <v>351</v>
      </c>
      <c r="H67" s="5" t="n">
        <v>12812</v>
      </c>
    </row>
    <row r="68" spans="1:53">
      <c r="A68" s="4" t="s">
        <v>556</v>
      </c>
      <c r="H68" s="6" t="n">
        <v>33824</v>
      </c>
    </row>
    <row r="69" spans="1:53">
      <c r="A69" s="4" t="s">
        <v>588</v>
      </c>
    </row>
    <row r="70" spans="1:53">
      <c r="A70" s="4" t="s">
        <v>351</v>
      </c>
      <c r="H70" s="5" t="n">
        <v>6250</v>
      </c>
      <c r="K70" s="5" t="n">
        <v>6250</v>
      </c>
    </row>
    <row r="71" spans="1:53">
      <c r="A71" s="4" t="s">
        <v>556</v>
      </c>
      <c r="H71" s="6" t="n">
        <v>16500</v>
      </c>
      <c r="K71" s="6" t="n">
        <v>20063</v>
      </c>
    </row>
    <row r="72" spans="1:53">
      <c r="A72" s="4" t="s">
        <v>73</v>
      </c>
      <c r="AR72" s="5" t="n">
        <v>833</v>
      </c>
    </row>
    <row r="73" spans="1:53">
      <c r="A73" s="4" t="s">
        <v>559</v>
      </c>
      <c r="AR73" s="6" t="n">
        <v>1983</v>
      </c>
    </row>
    <row r="74" spans="1:53">
      <c r="A74" s="4" t="s">
        <v>589</v>
      </c>
    </row>
    <row r="75" spans="1:53">
      <c r="A75" s="4" t="s">
        <v>575</v>
      </c>
      <c r="AY75" s="6" t="n">
        <v>5</v>
      </c>
    </row>
    <row r="76" spans="1:53">
      <c r="A76" s="4" t="s">
        <v>590</v>
      </c>
    </row>
    <row r="77" spans="1:53">
      <c r="A77" s="4" t="s">
        <v>351</v>
      </c>
      <c r="H77" s="5" t="n">
        <v>6250</v>
      </c>
      <c r="K77" s="5" t="n">
        <v>6250</v>
      </c>
    </row>
    <row r="78" spans="1:53">
      <c r="A78" s="4" t="s">
        <v>556</v>
      </c>
      <c r="H78" s="6" t="n">
        <v>16500</v>
      </c>
      <c r="K78" s="6" t="n">
        <v>20063</v>
      </c>
    </row>
    <row r="79" spans="1:53">
      <c r="A79" s="4" t="s">
        <v>591</v>
      </c>
    </row>
    <row r="80" spans="1:53">
      <c r="A80" s="4" t="s">
        <v>351</v>
      </c>
      <c r="H80" s="5" t="n">
        <v>6250</v>
      </c>
      <c r="K80" s="5" t="n">
        <v>6250</v>
      </c>
    </row>
    <row r="81" spans="1:53">
      <c r="A81" s="4" t="s">
        <v>556</v>
      </c>
      <c r="H81" s="6" t="n">
        <v>16500</v>
      </c>
      <c r="K81" s="6" t="n">
        <v>20063</v>
      </c>
    </row>
    <row r="82" spans="1:53">
      <c r="A82" s="4" t="s">
        <v>592</v>
      </c>
    </row>
    <row r="83" spans="1:53">
      <c r="A83" s="4" t="s">
        <v>351</v>
      </c>
      <c r="H83" s="5" t="n">
        <v>7500</v>
      </c>
    </row>
    <row r="84" spans="1:53">
      <c r="A84" s="4" t="s">
        <v>556</v>
      </c>
      <c r="H84" s="6" t="n">
        <v>19800</v>
      </c>
    </row>
    <row r="85" spans="1:53">
      <c r="A85" s="4" t="s">
        <v>593</v>
      </c>
    </row>
    <row r="86" spans="1:53">
      <c r="A86" s="4" t="s">
        <v>351</v>
      </c>
      <c r="K86" s="5" t="n">
        <v>7500</v>
      </c>
      <c r="AL86" s="5" t="n">
        <v>75000</v>
      </c>
    </row>
    <row r="87" spans="1:53">
      <c r="A87" s="4" t="s">
        <v>556</v>
      </c>
      <c r="K87" s="6" t="n">
        <v>24075</v>
      </c>
      <c r="AL87" s="6" t="n">
        <v>100000</v>
      </c>
    </row>
    <row r="88" spans="1:53">
      <c r="A88" s="4" t="s">
        <v>73</v>
      </c>
      <c r="F88" s="5" t="n">
        <v>6042</v>
      </c>
    </row>
    <row r="89" spans="1:53">
      <c r="A89" s="4" t="s">
        <v>559</v>
      </c>
      <c r="F89" s="6" t="n">
        <v>13051</v>
      </c>
    </row>
    <row r="90" spans="1:53">
      <c r="A90" s="4" t="s">
        <v>594</v>
      </c>
    </row>
    <row r="91" spans="1:53">
      <c r="A91" s="4" t="s">
        <v>351</v>
      </c>
      <c r="L91" s="5" t="n">
        <v>10000</v>
      </c>
      <c r="N91" s="5" t="n">
        <v>30000</v>
      </c>
    </row>
    <row r="92" spans="1:53">
      <c r="A92" s="4" t="s">
        <v>557</v>
      </c>
      <c r="L92" s="6" t="n">
        <v>10000</v>
      </c>
      <c r="N92" s="6" t="n">
        <v>30000</v>
      </c>
    </row>
    <row r="93" spans="1:53">
      <c r="A93" s="4" t="s">
        <v>576</v>
      </c>
      <c r="L93" s="6" t="n">
        <v>20000</v>
      </c>
      <c r="N93" s="6" t="n">
        <v>60000</v>
      </c>
    </row>
    <row r="94" spans="1:53">
      <c r="A94" s="4" t="s">
        <v>595</v>
      </c>
    </row>
    <row r="95" spans="1:53">
      <c r="A95" s="4" t="s">
        <v>351</v>
      </c>
      <c r="M95" s="5" t="n">
        <v>16600</v>
      </c>
    </row>
    <row r="96" spans="1:53">
      <c r="A96" s="4" t="s">
        <v>575</v>
      </c>
      <c r="M96" s="6" t="n">
        <v>2</v>
      </c>
    </row>
    <row r="97" spans="1:53">
      <c r="A97" s="4" t="s">
        <v>557</v>
      </c>
      <c r="M97" s="6" t="n">
        <v>16600</v>
      </c>
    </row>
    <row r="98" spans="1:53">
      <c r="A98" s="4" t="s">
        <v>576</v>
      </c>
      <c r="M98" s="6" t="n">
        <v>33200</v>
      </c>
    </row>
    <row r="99" spans="1:53">
      <c r="A99" s="4" t="s">
        <v>596</v>
      </c>
    </row>
    <row r="100" spans="1:53">
      <c r="A100" s="4" t="s">
        <v>351</v>
      </c>
      <c r="R100" s="5" t="n">
        <v>35750</v>
      </c>
    </row>
    <row r="101" spans="1:53">
      <c r="A101" s="4" t="s">
        <v>575</v>
      </c>
      <c r="R101" s="7" t="n">
        <v>2.85</v>
      </c>
      <c r="AW101" s="6" t="n">
        <v>5</v>
      </c>
    </row>
    <row r="102" spans="1:53">
      <c r="A102" s="4" t="s">
        <v>576</v>
      </c>
      <c r="R102" s="6" t="n">
        <v>101888</v>
      </c>
    </row>
    <row r="103" spans="1:53">
      <c r="A103" s="4" t="s">
        <v>597</v>
      </c>
    </row>
    <row r="104" spans="1:53">
      <c r="A104" s="4" t="s">
        <v>351</v>
      </c>
      <c r="Q104" s="5" t="n">
        <v>1000500</v>
      </c>
      <c r="AL104" s="5" t="n">
        <v>1000500</v>
      </c>
    </row>
    <row r="105" spans="1:53">
      <c r="A105" s="4" t="s">
        <v>575</v>
      </c>
      <c r="Q105" s="6" t="n">
        <v>2</v>
      </c>
    </row>
    <row r="106" spans="1:53">
      <c r="A106" s="4" t="s">
        <v>576</v>
      </c>
      <c r="AL106" s="6" t="n">
        <v>1785000</v>
      </c>
    </row>
    <row r="107" spans="1:53">
      <c r="A107" s="4" t="s">
        <v>483</v>
      </c>
    </row>
    <row r="108" spans="1:53">
      <c r="A108" s="4" t="s">
        <v>351</v>
      </c>
      <c r="AL108" s="5" t="n">
        <v>25000</v>
      </c>
    </row>
    <row r="109" spans="1:53">
      <c r="A109" s="4" t="s">
        <v>575</v>
      </c>
      <c r="B109" s="6" t="n">
        <v>2</v>
      </c>
      <c r="AJ109" s="6" t="n">
        <v>2</v>
      </c>
      <c r="AL109" s="6" t="n">
        <v>2</v>
      </c>
    </row>
    <row r="110" spans="1:53">
      <c r="A110" s="4" t="s">
        <v>561</v>
      </c>
      <c r="D110" s="5" t="n">
        <v>12812</v>
      </c>
    </row>
    <row r="111" spans="1:53">
      <c r="A111" s="4" t="s">
        <v>598</v>
      </c>
    </row>
    <row r="112" spans="1:53">
      <c r="A112" s="4" t="s">
        <v>575</v>
      </c>
      <c r="Y112" s="10" t="n">
        <v>2.625</v>
      </c>
    </row>
    <row r="113" spans="1:53">
      <c r="A113" s="4" t="s">
        <v>599</v>
      </c>
    </row>
    <row r="114" spans="1:53">
      <c r="A114" s="4" t="s">
        <v>575</v>
      </c>
      <c r="AZ114" s="6" t="n">
        <v>5</v>
      </c>
    </row>
    <row r="115" spans="1:53">
      <c r="A115" s="4" t="s">
        <v>399</v>
      </c>
    </row>
    <row r="116" spans="1:53">
      <c r="A116" s="4" t="s">
        <v>351</v>
      </c>
      <c r="T116" s="5" t="n">
        <v>428572</v>
      </c>
    </row>
    <row r="117" spans="1:53">
      <c r="A117" s="4" t="s">
        <v>556</v>
      </c>
      <c r="T117" s="6" t="n">
        <v>300000</v>
      </c>
    </row>
    <row r="118" spans="1:53">
      <c r="A118" s="4" t="s">
        <v>600</v>
      </c>
    </row>
    <row r="119" spans="1:53">
      <c r="A119" s="4" t="s">
        <v>73</v>
      </c>
      <c r="F119" s="5" t="n">
        <v>6250</v>
      </c>
    </row>
    <row r="120" spans="1:53">
      <c r="A120" s="4" t="s">
        <v>559</v>
      </c>
      <c r="F120" s="6" t="n">
        <v>13500</v>
      </c>
    </row>
    <row r="121" spans="1:53">
      <c r="A121" s="4" t="s">
        <v>592</v>
      </c>
    </row>
    <row r="122" spans="1:53">
      <c r="A122" s="4" t="s">
        <v>396</v>
      </c>
      <c r="F122" s="5" t="n">
        <v>7500</v>
      </c>
    </row>
    <row r="123" spans="1:53">
      <c r="A123" s="4" t="s">
        <v>560</v>
      </c>
      <c r="F123" s="6" t="n">
        <v>16200</v>
      </c>
    </row>
    <row r="124" spans="1:53">
      <c r="A124" s="4" t="s">
        <v>601</v>
      </c>
    </row>
    <row r="125" spans="1:53">
      <c r="A125" s="4" t="s">
        <v>73</v>
      </c>
      <c r="F125" s="5" t="n">
        <v>6250</v>
      </c>
    </row>
    <row r="126" spans="1:53">
      <c r="A126" s="4" t="s">
        <v>559</v>
      </c>
      <c r="F126" s="6" t="n">
        <v>13500</v>
      </c>
    </row>
    <row r="127" spans="1:53">
      <c r="A127" s="4" t="s">
        <v>602</v>
      </c>
    </row>
    <row r="128" spans="1:53">
      <c r="A128" s="4" t="s">
        <v>73</v>
      </c>
      <c r="AR128" s="5" t="n">
        <v>1041</v>
      </c>
    </row>
    <row r="129" spans="1:53">
      <c r="A129" s="4" t="s">
        <v>559</v>
      </c>
      <c r="AR129" s="6" t="n">
        <v>2249</v>
      </c>
    </row>
    <row r="130" spans="1:53">
      <c r="A130" s="4" t="s">
        <v>603</v>
      </c>
    </row>
    <row r="131" spans="1:53">
      <c r="A131" s="4" t="s">
        <v>351</v>
      </c>
      <c r="AI131" s="5" t="n">
        <v>21314576</v>
      </c>
    </row>
    <row r="132" spans="1:53">
      <c r="A132" s="4" t="s">
        <v>604</v>
      </c>
      <c r="AI132" s="6" t="n">
        <v>533233</v>
      </c>
    </row>
    <row r="133" spans="1:53">
      <c r="A133" s="4" t="s">
        <v>605</v>
      </c>
    </row>
    <row r="134" spans="1:53">
      <c r="A134" s="4" t="s">
        <v>351</v>
      </c>
      <c r="AE134" s="5" t="n">
        <v>1041</v>
      </c>
    </row>
    <row r="135" spans="1:53">
      <c r="A135" s="4" t="s">
        <v>556</v>
      </c>
      <c r="AE135" s="6" t="n">
        <v>2478</v>
      </c>
    </row>
    <row r="136" spans="1:53">
      <c r="A136" s="4" t="s">
        <v>606</v>
      </c>
    </row>
    <row r="137" spans="1:53">
      <c r="A137" s="4" t="s">
        <v>351</v>
      </c>
      <c r="K137" s="5" t="n">
        <v>12812</v>
      </c>
    </row>
    <row r="138" spans="1:53">
      <c r="A138" s="4" t="s">
        <v>556</v>
      </c>
      <c r="K138" s="6" t="n">
        <v>41127</v>
      </c>
    </row>
    <row r="139" spans="1:53">
      <c r="A139" s="4" t="s">
        <v>607</v>
      </c>
    </row>
    <row r="140" spans="1:53">
      <c r="A140" s="4" t="s">
        <v>396</v>
      </c>
      <c r="F140" s="5" t="n">
        <v>15000</v>
      </c>
    </row>
    <row r="141" spans="1:53">
      <c r="A141" s="4" t="s">
        <v>560</v>
      </c>
      <c r="F141" s="6" t="n">
        <v>32400</v>
      </c>
    </row>
    <row r="142" spans="1:53">
      <c r="A142" s="4" t="s">
        <v>608</v>
      </c>
    </row>
    <row r="143" spans="1:53">
      <c r="A143" s="4" t="s">
        <v>575</v>
      </c>
      <c r="AX143" s="6" t="n">
        <v>5</v>
      </c>
    </row>
    <row r="144" spans="1:53">
      <c r="A144" s="4" t="s">
        <v>300</v>
      </c>
    </row>
    <row r="145" spans="1:53">
      <c r="A145" s="4" t="s">
        <v>351</v>
      </c>
      <c r="G145" s="5" t="n">
        <v>1968000</v>
      </c>
    </row>
    <row r="146" spans="1:53">
      <c r="A146" s="4" t="s">
        <v>556</v>
      </c>
      <c r="G146" s="6" t="n">
        <v>4920000</v>
      </c>
    </row>
    <row r="147" spans="1:53">
      <c r="A147" s="4" t="s">
        <v>609</v>
      </c>
    </row>
    <row r="148" spans="1:53">
      <c r="A148" s="4" t="s">
        <v>351</v>
      </c>
      <c r="K148" s="5" t="n">
        <v>40000</v>
      </c>
    </row>
    <row r="149" spans="1:53">
      <c r="A149" s="4" t="s">
        <v>556</v>
      </c>
      <c r="K149" s="6" t="n">
        <v>128400</v>
      </c>
    </row>
    <row r="150" spans="1:53">
      <c r="A150" s="4" t="s">
        <v>610</v>
      </c>
    </row>
    <row r="151" spans="1:53">
      <c r="A151" s="4" t="s">
        <v>351</v>
      </c>
      <c r="I151" s="5" t="n">
        <v>29000</v>
      </c>
    </row>
    <row r="152" spans="1:53">
      <c r="A152" s="4" t="s">
        <v>556</v>
      </c>
      <c r="I152" s="6" t="n">
        <v>87000</v>
      </c>
    </row>
    <row r="153" spans="1:53">
      <c r="A153" s="4" t="s">
        <v>611</v>
      </c>
    </row>
    <row r="154" spans="1:53">
      <c r="A154" s="4" t="s">
        <v>351</v>
      </c>
      <c r="J154" s="5" t="n">
        <v>5000</v>
      </c>
    </row>
    <row r="155" spans="1:53">
      <c r="A155" s="4" t="s">
        <v>556</v>
      </c>
      <c r="J155" s="6" t="n">
        <v>13900</v>
      </c>
    </row>
    <row r="156" spans="1:53">
      <c r="A156" s="4" t="s">
        <v>612</v>
      </c>
    </row>
    <row r="157" spans="1:53">
      <c r="A157" s="4" t="s">
        <v>351</v>
      </c>
      <c r="AF157" s="5" t="n">
        <v>5000</v>
      </c>
    </row>
    <row r="158" spans="1:53">
      <c r="A158" s="4" t="s">
        <v>556</v>
      </c>
      <c r="AF158" s="6" t="n">
        <v>15000</v>
      </c>
    </row>
    <row r="159" spans="1:53">
      <c r="A159" s="4" t="s">
        <v>396</v>
      </c>
      <c r="F159" s="5" t="n">
        <v>40000</v>
      </c>
    </row>
    <row r="160" spans="1:53">
      <c r="A160" s="4" t="s">
        <v>560</v>
      </c>
      <c r="F160" s="6" t="n">
        <v>86400</v>
      </c>
    </row>
    <row r="161" spans="1:53">
      <c r="A161" s="4" t="s">
        <v>613</v>
      </c>
    </row>
    <row r="162" spans="1:53">
      <c r="A162" s="4" t="s">
        <v>351</v>
      </c>
      <c r="R162" s="5" t="n">
        <v>35750</v>
      </c>
    </row>
    <row r="163" spans="1:53">
      <c r="A163" s="4" t="s">
        <v>614</v>
      </c>
      <c r="R163" s="6" t="n">
        <v>101888</v>
      </c>
    </row>
    <row r="164" spans="1:53">
      <c r="A164" s="4" t="s">
        <v>615</v>
      </c>
    </row>
    <row r="165" spans="1:53">
      <c r="A165" s="4" t="s">
        <v>575</v>
      </c>
      <c r="R165" s="7" t="n">
        <v>2.85</v>
      </c>
    </row>
    <row r="166" spans="1:53">
      <c r="A166" s="4" t="s">
        <v>616</v>
      </c>
    </row>
    <row r="167" spans="1:53">
      <c r="A167" s="4" t="s">
        <v>575</v>
      </c>
      <c r="R167" s="7" t="n">
        <v>5.23</v>
      </c>
    </row>
    <row r="168" spans="1:53">
      <c r="A168" s="4" t="s">
        <v>617</v>
      </c>
    </row>
    <row r="169" spans="1:53">
      <c r="A169" s="4" t="s">
        <v>351</v>
      </c>
      <c r="AG169" s="5" t="n">
        <v>724000</v>
      </c>
    </row>
    <row r="170" spans="1:53">
      <c r="A170" s="4" t="s">
        <v>618</v>
      </c>
    </row>
    <row r="171" spans="1:53">
      <c r="A171" s="4" t="s">
        <v>575</v>
      </c>
      <c r="AQ171" s="6" t="n">
        <v>2</v>
      </c>
    </row>
    <row r="172" spans="1:53">
      <c r="A172" s="4" t="s">
        <v>619</v>
      </c>
    </row>
    <row r="173" spans="1:53">
      <c r="A173" s="4" t="s">
        <v>575</v>
      </c>
      <c r="AQ173" s="7" t="n">
        <v>2.85</v>
      </c>
    </row>
    <row r="174" spans="1:53">
      <c r="A174" s="4" t="s">
        <v>620</v>
      </c>
    </row>
    <row r="175" spans="1:53">
      <c r="A175" s="4" t="s">
        <v>575</v>
      </c>
      <c r="S175" s="6" t="n">
        <v>5</v>
      </c>
      <c r="AO175" s="6" t="n">
        <v>5</v>
      </c>
    </row>
    <row r="176" spans="1:53">
      <c r="A176" s="4" t="s">
        <v>621</v>
      </c>
    </row>
    <row r="177" spans="1:53">
      <c r="A177" s="4" t="s">
        <v>582</v>
      </c>
      <c r="AP177" s="5" t="n">
        <v>9800</v>
      </c>
    </row>
    <row r="178" spans="1:53">
      <c r="A178" s="4" t="s">
        <v>575</v>
      </c>
      <c r="X178" s="10" t="n">
        <v>2.625</v>
      </c>
      <c r="AP178" s="10" t="n">
        <v>2.625</v>
      </c>
      <c r="BA178" s="10" t="n">
        <v>5.125</v>
      </c>
    </row>
    <row r="179" spans="1:53">
      <c r="A179" s="4" t="s">
        <v>584</v>
      </c>
      <c r="X179" s="5" t="n">
        <v>29800</v>
      </c>
    </row>
    <row r="180" spans="1:53">
      <c r="A180" s="4" t="s">
        <v>557</v>
      </c>
      <c r="X180" s="6" t="n">
        <v>78225</v>
      </c>
    </row>
    <row r="181" spans="1:53">
      <c r="A181" s="4" t="s">
        <v>622</v>
      </c>
    </row>
    <row r="182" spans="1:53">
      <c r="A182" s="4" t="s">
        <v>351</v>
      </c>
      <c r="X182" s="5" t="n">
        <v>1220</v>
      </c>
    </row>
    <row r="183" spans="1:53">
      <c r="A183" s="4" t="s">
        <v>623</v>
      </c>
    </row>
    <row r="184" spans="1:53">
      <c r="A184" s="4" t="s">
        <v>582</v>
      </c>
      <c r="AA184" s="5" t="n">
        <v>613000</v>
      </c>
    </row>
    <row r="185" spans="1:53">
      <c r="A185" s="4" t="s">
        <v>575</v>
      </c>
      <c r="Y185" s="10" t="n">
        <v>5.125</v>
      </c>
      <c r="AA185" s="7" t="n">
        <v>5.25</v>
      </c>
    </row>
    <row r="186" spans="1:53">
      <c r="A186" s="4" t="s">
        <v>624</v>
      </c>
    </row>
    <row r="187" spans="1:53">
      <c r="A187" s="4" t="s">
        <v>351</v>
      </c>
      <c r="Y187" s="5" t="n">
        <v>14458</v>
      </c>
      <c r="AA187" s="5" t="n">
        <v>613000</v>
      </c>
    </row>
    <row r="188" spans="1:53">
      <c r="A188" s="4" t="s">
        <v>625</v>
      </c>
    </row>
    <row r="189" spans="1:53">
      <c r="A189" s="4" t="s">
        <v>582</v>
      </c>
      <c r="Y189" s="5" t="n">
        <v>350000</v>
      </c>
    </row>
    <row r="190" spans="1:53">
      <c r="A190" s="4" t="s">
        <v>575</v>
      </c>
      <c r="Y190" s="10" t="n">
        <v>2.625</v>
      </c>
    </row>
    <row r="191" spans="1:53">
      <c r="A191" s="4" t="s">
        <v>626</v>
      </c>
    </row>
    <row r="192" spans="1:53">
      <c r="A192" s="4" t="s">
        <v>397</v>
      </c>
      <c r="AA192" s="5" t="n">
        <v>1869611</v>
      </c>
    </row>
    <row r="193" spans="1:53">
      <c r="A193" s="4" t="s">
        <v>627</v>
      </c>
    </row>
    <row r="194" spans="1:53">
      <c r="A194" s="4" t="s">
        <v>68</v>
      </c>
      <c r="Z194" s="5" t="n">
        <v>3000000</v>
      </c>
    </row>
    <row r="195" spans="1:53">
      <c r="A195" s="4" t="s">
        <v>568</v>
      </c>
      <c r="Z195" s="4" t="s">
        <v>296</v>
      </c>
    </row>
    <row r="196" spans="1:53">
      <c r="A196" s="4" t="s">
        <v>628</v>
      </c>
    </row>
    <row r="197" spans="1:53">
      <c r="A197" s="4" t="s">
        <v>68</v>
      </c>
      <c r="Z197" s="5" t="n">
        <v>3000000</v>
      </c>
    </row>
    <row r="198" spans="1:53">
      <c r="A198" s="4" t="s">
        <v>629</v>
      </c>
    </row>
    <row r="199" spans="1:53">
      <c r="A199" s="4" t="s">
        <v>68</v>
      </c>
      <c r="Z199" s="5" t="n">
        <v>3000000</v>
      </c>
    </row>
    <row r="200" spans="1:53">
      <c r="A200" s="4" t="s">
        <v>630</v>
      </c>
    </row>
    <row r="201" spans="1:53">
      <c r="A201" s="4" t="s">
        <v>73</v>
      </c>
      <c r="Q201" s="5" t="n">
        <v>870000</v>
      </c>
    </row>
    <row r="202" spans="1:53">
      <c r="A202" s="4" t="s">
        <v>558</v>
      </c>
      <c r="Q202" s="6" t="n">
        <v>2</v>
      </c>
    </row>
    <row r="203" spans="1:53">
      <c r="A203" s="4" t="s">
        <v>631</v>
      </c>
    </row>
    <row r="204" spans="1:53">
      <c r="A204" s="4" t="s">
        <v>73</v>
      </c>
      <c r="Q204" s="5" t="n">
        <v>130500</v>
      </c>
    </row>
    <row r="205" spans="1:53">
      <c r="A205" s="4" t="s">
        <v>632</v>
      </c>
      <c r="Q205" s="4" t="s">
        <v>633</v>
      </c>
    </row>
    <row r="206" spans="1:53">
      <c r="A206" s="4" t="s">
        <v>612</v>
      </c>
    </row>
    <row r="207" spans="1:53">
      <c r="A207" s="4" t="s">
        <v>396</v>
      </c>
      <c r="E207" s="5" t="n">
        <v>25000</v>
      </c>
      <c r="F207" s="5" t="n">
        <v>60000</v>
      </c>
    </row>
    <row r="208" spans="1:53">
      <c r="A208" s="4" t="s">
        <v>560</v>
      </c>
      <c r="E208" s="6" t="n">
        <v>54250</v>
      </c>
      <c r="F208" s="6" t="n">
        <v>129600</v>
      </c>
    </row>
    <row r="209" spans="1:53">
      <c r="A209" s="4" t="s">
        <v>634</v>
      </c>
    </row>
    <row r="210" spans="1:53">
      <c r="A210" s="4" t="s">
        <v>560</v>
      </c>
      <c r="C210" s="6" t="n">
        <v>31800</v>
      </c>
    </row>
    <row r="211" spans="1:53">
      <c r="A211" s="4" t="s">
        <v>561</v>
      </c>
      <c r="C211" s="5" t="n">
        <v>12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1"/>
  </cols>
  <sheetData>
    <row r="1" spans="1:2">
      <c r="A1" s="1" t="s">
        <v>635</v>
      </c>
      <c r="B1" s="2" t="s">
        <v>263</v>
      </c>
    </row>
    <row r="2" spans="1:2">
      <c r="A2" s="4" t="s">
        <v>636</v>
      </c>
      <c r="B2" s="6" t="n">
        <v>15405</v>
      </c>
    </row>
    <row r="3" spans="1:2">
      <c r="A3" s="4" t="s">
        <v>637</v>
      </c>
      <c r="B3" s="5" t="n">
        <v>9285</v>
      </c>
    </row>
    <row r="4" spans="1:2">
      <c r="A4" s="4" t="s">
        <v>638</v>
      </c>
      <c r="B4" s="5" t="n">
        <v>24690</v>
      </c>
    </row>
    <row r="5" spans="1:2">
      <c r="A5" s="4" t="s">
        <v>639</v>
      </c>
    </row>
    <row r="6" spans="1:2">
      <c r="A6" s="4" t="s">
        <v>636</v>
      </c>
      <c r="B6" s="5" t="n">
        <v>12255</v>
      </c>
    </row>
    <row r="7" spans="1:2">
      <c r="A7" s="4" t="s">
        <v>637</v>
      </c>
      <c r="B7" s="5" t="n">
        <v>885</v>
      </c>
    </row>
    <row r="8" spans="1:2">
      <c r="A8" s="4" t="s">
        <v>638</v>
      </c>
      <c r="B8" s="5" t="n">
        <v>13140</v>
      </c>
    </row>
    <row r="9" spans="1:2">
      <c r="A9" s="4" t="s">
        <v>640</v>
      </c>
    </row>
    <row r="10" spans="1:2">
      <c r="A10" s="4" t="s">
        <v>636</v>
      </c>
      <c r="B10" s="5" t="n">
        <v>3150</v>
      </c>
    </row>
    <row r="11" spans="1:2">
      <c r="A11" s="4" t="s">
        <v>637</v>
      </c>
      <c r="B11" s="5" t="n">
        <v>8400</v>
      </c>
    </row>
    <row r="12" spans="1:2">
      <c r="A12" s="4" t="s">
        <v>638</v>
      </c>
      <c r="B12" s="6" t="n">
        <v>115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5</v>
      </c>
    </row>
    <row r="2" spans="1:3">
      <c r="A2" s="3" t="s">
        <v>66</v>
      </c>
    </row>
    <row r="3" spans="1:3">
      <c r="A3" s="4" t="s">
        <v>67</v>
      </c>
      <c r="B3" s="7" t="n">
        <v>0.01</v>
      </c>
      <c r="C3" s="7" t="n">
        <v>0.01</v>
      </c>
    </row>
    <row r="4" spans="1:3">
      <c r="A4" s="4" t="s">
        <v>68</v>
      </c>
      <c r="B4" s="5" t="n">
        <v>3000000</v>
      </c>
      <c r="C4" s="5" t="n">
        <v>3000000</v>
      </c>
    </row>
    <row r="5" spans="1:3">
      <c r="A5" s="4" t="s">
        <v>69</v>
      </c>
      <c r="B5" s="5" t="n">
        <v>0</v>
      </c>
      <c r="C5" s="5" t="n">
        <v>0</v>
      </c>
    </row>
    <row r="6" spans="1:3">
      <c r="A6" s="4" t="s">
        <v>70</v>
      </c>
      <c r="B6" s="5" t="n">
        <v>0</v>
      </c>
      <c r="C6" s="5" t="n">
        <v>0</v>
      </c>
    </row>
    <row r="7" spans="1:3">
      <c r="A7" s="4" t="s">
        <v>71</v>
      </c>
      <c r="B7" s="8" t="n">
        <v>1e-05</v>
      </c>
      <c r="C7" s="8" t="n">
        <v>1e-05</v>
      </c>
    </row>
    <row r="8" spans="1:3">
      <c r="A8" s="4" t="s">
        <v>72</v>
      </c>
      <c r="B8" s="5" t="n">
        <v>500000000</v>
      </c>
      <c r="C8" s="5" t="n">
        <v>500000000</v>
      </c>
    </row>
    <row r="9" spans="1:3">
      <c r="A9" s="4" t="s">
        <v>73</v>
      </c>
      <c r="B9" s="5" t="n">
        <v>13006034</v>
      </c>
      <c r="C9" s="5" t="n">
        <v>9590956</v>
      </c>
    </row>
    <row r="10" spans="1:3">
      <c r="A10" s="4" t="s">
        <v>74</v>
      </c>
      <c r="B10" s="5" t="n">
        <v>13006034</v>
      </c>
      <c r="C10" s="5" t="n">
        <v>95909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73"/>
    <col customWidth="1" max="3" min="3" width="21"/>
    <col customWidth="1" max="4" min="4" width="70"/>
    <col customWidth="1" max="5" min="5" width="20"/>
    <col customWidth="1" max="6" min="6" width="40"/>
    <col customWidth="1" max="7" min="7" width="27"/>
    <col customWidth="1" max="8" min="8" width="59"/>
    <col customWidth="1" max="9" min="9" width="27"/>
    <col customWidth="1" max="10" min="10" width="27"/>
    <col customWidth="1" max="11" min="11" width="21"/>
    <col customWidth="1" max="12" min="12" width="27"/>
  </cols>
  <sheetData>
    <row r="1" spans="1:12">
      <c r="A1" s="1" t="s">
        <v>641</v>
      </c>
      <c r="B1" s="2" t="s">
        <v>260</v>
      </c>
      <c r="C1" s="2" t="s">
        <v>260</v>
      </c>
      <c r="D1" s="2" t="s">
        <v>642</v>
      </c>
      <c r="E1" s="2" t="s">
        <v>643</v>
      </c>
      <c r="F1" s="2" t="s">
        <v>644</v>
      </c>
      <c r="G1" s="2" t="s">
        <v>542</v>
      </c>
      <c r="H1" s="2" t="s">
        <v>644</v>
      </c>
      <c r="I1" s="2" t="s">
        <v>542</v>
      </c>
      <c r="J1" s="2" t="s">
        <v>645</v>
      </c>
      <c r="K1" s="2" t="s">
        <v>291</v>
      </c>
      <c r="L1" s="2" t="s">
        <v>646</v>
      </c>
    </row>
    <row r="2" spans="1:12">
      <c r="A2" s="4" t="s">
        <v>647</v>
      </c>
      <c r="J2" s="6" t="n">
        <v>76191</v>
      </c>
      <c r="K2" s="6" t="n">
        <v>79665</v>
      </c>
    </row>
    <row r="3" spans="1:12">
      <c r="A3" s="4" t="s">
        <v>648</v>
      </c>
      <c r="F3" s="6" t="n">
        <v>19477</v>
      </c>
      <c r="H3" s="6" t="n">
        <v>19477</v>
      </c>
    </row>
    <row r="4" spans="1:12">
      <c r="A4" s="4" t="s">
        <v>649</v>
      </c>
      <c r="F4" s="5" t="n">
        <v>76762</v>
      </c>
      <c r="H4" s="5" t="n">
        <v>76762</v>
      </c>
    </row>
    <row r="5" spans="1:12">
      <c r="A5" s="4" t="s">
        <v>650</v>
      </c>
      <c r="F5" s="5" t="n">
        <v>76762</v>
      </c>
      <c r="H5" s="5" t="n">
        <v>76762</v>
      </c>
    </row>
    <row r="6" spans="1:12">
      <c r="A6" s="4" t="s">
        <v>651</v>
      </c>
      <c r="F6" s="6" t="n">
        <v>0</v>
      </c>
      <c r="H6" s="6" t="n">
        <v>0</v>
      </c>
    </row>
    <row r="7" spans="1:12">
      <c r="A7" s="4" t="s">
        <v>652</v>
      </c>
      <c r="F7" s="5" t="n">
        <v>0</v>
      </c>
      <c r="H7" s="5" t="n">
        <v>0</v>
      </c>
      <c r="J7" s="5" t="n">
        <v>0</v>
      </c>
    </row>
    <row r="8" spans="1:12">
      <c r="A8" s="4" t="s">
        <v>653</v>
      </c>
      <c r="F8" s="4" t="s">
        <v>57</v>
      </c>
      <c r="H8" s="4" t="s">
        <v>57</v>
      </c>
    </row>
    <row r="9" spans="1:12">
      <c r="A9" s="4" t="s">
        <v>654</v>
      </c>
      <c r="F9" s="5" t="n">
        <v>6695</v>
      </c>
      <c r="H9" s="5" t="n">
        <v>6695</v>
      </c>
    </row>
    <row r="10" spans="1:12">
      <c r="A10" s="4" t="s">
        <v>655</v>
      </c>
      <c r="F10" s="5" t="n">
        <v>6896</v>
      </c>
      <c r="H10" s="5" t="n">
        <v>6896</v>
      </c>
    </row>
    <row r="11" spans="1:12">
      <c r="A11" s="4" t="s">
        <v>656</v>
      </c>
      <c r="F11" s="5" t="n">
        <v>6243</v>
      </c>
      <c r="H11" s="5" t="n">
        <v>6243</v>
      </c>
    </row>
    <row r="12" spans="1:12">
      <c r="A12" s="4" t="s">
        <v>657</v>
      </c>
      <c r="F12" s="5" t="n">
        <v>6492</v>
      </c>
      <c r="H12" s="5" t="n">
        <v>6492</v>
      </c>
    </row>
    <row r="13" spans="1:12">
      <c r="A13" s="4" t="s">
        <v>658</v>
      </c>
      <c r="F13" s="5" t="n">
        <v>6781</v>
      </c>
      <c r="H13" s="5" t="n">
        <v>6781</v>
      </c>
    </row>
    <row r="14" spans="1:12">
      <c r="A14" s="4" t="s">
        <v>82</v>
      </c>
      <c r="C14" s="6" t="n">
        <v>4800</v>
      </c>
      <c r="F14" s="6" t="n">
        <v>1642110</v>
      </c>
      <c r="G14" s="6" t="n">
        <v>1594402</v>
      </c>
      <c r="H14" s="6" t="n">
        <v>4643305</v>
      </c>
      <c r="I14" s="6" t="n">
        <v>3261307</v>
      </c>
    </row>
    <row r="15" spans="1:12">
      <c r="A15" s="4" t="s">
        <v>105</v>
      </c>
    </row>
    <row r="16" spans="1:12">
      <c r="A16" s="4" t="s">
        <v>659</v>
      </c>
      <c r="G16" s="5" t="n">
        <v>905000</v>
      </c>
      <c r="H16" s="5" t="n">
        <v>1000500</v>
      </c>
      <c r="I16" s="5" t="n">
        <v>905000</v>
      </c>
    </row>
    <row r="17" spans="1:12">
      <c r="A17" s="4" t="s">
        <v>660</v>
      </c>
    </row>
    <row r="18" spans="1:12">
      <c r="A18" s="4" t="s">
        <v>661</v>
      </c>
      <c r="H18" s="5" t="n">
        <v>270000</v>
      </c>
    </row>
    <row r="19" spans="1:12">
      <c r="A19" s="4" t="s">
        <v>662</v>
      </c>
      <c r="H19" s="6" t="n">
        <v>715500</v>
      </c>
    </row>
    <row r="20" spans="1:12">
      <c r="A20" s="4" t="s">
        <v>567</v>
      </c>
    </row>
    <row r="21" spans="1:12">
      <c r="A21" s="4" t="s">
        <v>652</v>
      </c>
      <c r="F21" s="5" t="n">
        <v>0</v>
      </c>
      <c r="H21" s="5" t="n">
        <v>0</v>
      </c>
      <c r="J21" s="5" t="n">
        <v>0</v>
      </c>
    </row>
    <row r="22" spans="1:12">
      <c r="A22" s="4" t="s">
        <v>663</v>
      </c>
    </row>
    <row r="23" spans="1:12">
      <c r="A23" s="4" t="s">
        <v>652</v>
      </c>
      <c r="L23" s="5" t="n">
        <v>2700</v>
      </c>
    </row>
    <row r="24" spans="1:12">
      <c r="A24" s="4" t="s">
        <v>653</v>
      </c>
      <c r="L24" s="6" t="n">
        <v>13500</v>
      </c>
    </row>
    <row r="25" spans="1:12">
      <c r="A25" s="4" t="s">
        <v>664</v>
      </c>
    </row>
    <row r="26" spans="1:12">
      <c r="A26" s="4" t="s">
        <v>665</v>
      </c>
      <c r="E26" s="5" t="n">
        <v>270000</v>
      </c>
    </row>
    <row r="27" spans="1:12">
      <c r="A27" s="4" t="s">
        <v>308</v>
      </c>
      <c r="F27" s="7" t="n">
        <v>2.65</v>
      </c>
      <c r="H27" s="7" t="n">
        <v>2.65</v>
      </c>
    </row>
    <row r="28" spans="1:12">
      <c r="A28" s="4" t="s">
        <v>666</v>
      </c>
    </row>
    <row r="29" spans="1:12">
      <c r="A29" s="4" t="s">
        <v>667</v>
      </c>
      <c r="D29" s="6" t="n">
        <v>700000</v>
      </c>
    </row>
    <row r="30" spans="1:12">
      <c r="A30" s="4" t="s">
        <v>668</v>
      </c>
      <c r="D30" s="4" t="s">
        <v>669</v>
      </c>
    </row>
    <row r="31" spans="1:12">
      <c r="A31" s="4" t="s">
        <v>670</v>
      </c>
    </row>
    <row r="32" spans="1:12">
      <c r="A32" s="4" t="s">
        <v>652</v>
      </c>
      <c r="D32" s="5" t="n">
        <v>380000</v>
      </c>
    </row>
    <row r="33" spans="1:12">
      <c r="A33" s="4" t="s">
        <v>653</v>
      </c>
      <c r="D33" s="6" t="n">
        <v>1900000</v>
      </c>
    </row>
    <row r="34" spans="1:12">
      <c r="A34" s="4" t="s">
        <v>671</v>
      </c>
      <c r="D34" s="5" t="n">
        <v>1200000</v>
      </c>
    </row>
    <row r="35" spans="1:12">
      <c r="A35" s="4" t="s">
        <v>672</v>
      </c>
      <c r="D35" s="6" t="n">
        <v>700000</v>
      </c>
    </row>
    <row r="36" spans="1:12">
      <c r="A36" s="4" t="s">
        <v>272</v>
      </c>
    </row>
    <row r="37" spans="1:12">
      <c r="A37" s="4" t="s">
        <v>673</v>
      </c>
      <c r="B37" s="4" t="s">
        <v>276</v>
      </c>
    </row>
    <row r="38" spans="1:12">
      <c r="A38" s="4" t="s">
        <v>674</v>
      </c>
      <c r="B38" s="4" t="s">
        <v>274</v>
      </c>
      <c r="C38" s="4" t="s">
        <v>274</v>
      </c>
    </row>
    <row r="39" spans="1:12">
      <c r="A39" s="4" t="s">
        <v>82</v>
      </c>
      <c r="B39" s="6" t="n">
        <v>4800</v>
      </c>
    </row>
    <row r="40" spans="1:12">
      <c r="A40" s="4" t="s">
        <v>675</v>
      </c>
    </row>
    <row r="41" spans="1:12">
      <c r="A41" s="4" t="s">
        <v>676</v>
      </c>
      <c r="F41" s="5" t="n">
        <v>2500</v>
      </c>
      <c r="H41" s="5" t="n">
        <v>2500</v>
      </c>
    </row>
    <row r="42" spans="1:12">
      <c r="A42" s="4" t="s">
        <v>673</v>
      </c>
      <c r="H42" s="4" t="s">
        <v>677</v>
      </c>
    </row>
    <row r="43" spans="1:12">
      <c r="A43" s="4" t="s">
        <v>674</v>
      </c>
      <c r="F43" s="4" t="s">
        <v>678</v>
      </c>
      <c r="H43" s="4" t="s">
        <v>678</v>
      </c>
    </row>
    <row r="44" spans="1:12">
      <c r="A44" s="4" t="s">
        <v>675</v>
      </c>
    </row>
    <row r="45" spans="1:12">
      <c r="A45" s="4" t="s">
        <v>676</v>
      </c>
      <c r="F45" s="5" t="n">
        <v>2500</v>
      </c>
      <c r="H45" s="5" t="n">
        <v>2500</v>
      </c>
    </row>
    <row r="46" spans="1:12">
      <c r="A46" s="4" t="s">
        <v>673</v>
      </c>
      <c r="H46" s="4" t="s">
        <v>679</v>
      </c>
    </row>
    <row r="47" spans="1:12">
      <c r="A47" s="4" t="s">
        <v>674</v>
      </c>
      <c r="F47" s="4" t="s">
        <v>678</v>
      </c>
      <c r="H47" s="4" t="s">
        <v>6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T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680</v>
      </c>
      <c r="B1" s="2" t="s">
        <v>681</v>
      </c>
      <c r="C1" s="2" t="s">
        <v>682</v>
      </c>
      <c r="D1" s="2" t="s">
        <v>683</v>
      </c>
      <c r="E1" s="2" t="s">
        <v>684</v>
      </c>
      <c r="F1" s="2" t="s">
        <v>684</v>
      </c>
      <c r="G1" s="2" t="s">
        <v>684</v>
      </c>
      <c r="H1" s="2" t="s">
        <v>684</v>
      </c>
      <c r="I1" s="2" t="s">
        <v>685</v>
      </c>
      <c r="J1" s="2" t="s">
        <v>473</v>
      </c>
      <c r="K1" s="2" t="s">
        <v>686</v>
      </c>
      <c r="L1" s="2" t="s">
        <v>684</v>
      </c>
      <c r="M1" s="2" t="s">
        <v>687</v>
      </c>
      <c r="N1" s="2" t="s">
        <v>385</v>
      </c>
      <c r="O1" s="2" t="s">
        <v>340</v>
      </c>
      <c r="P1" s="2" t="s">
        <v>2</v>
      </c>
      <c r="Q1" s="2" t="s">
        <v>77</v>
      </c>
      <c r="R1" s="2" t="s">
        <v>2</v>
      </c>
      <c r="S1" s="2" t="s">
        <v>77</v>
      </c>
      <c r="T1" s="2" t="s">
        <v>35</v>
      </c>
    </row>
    <row r="2" spans="1:20">
      <c r="A2" s="4" t="s">
        <v>688</v>
      </c>
      <c r="P2" s="5" t="n">
        <v>13006034</v>
      </c>
      <c r="R2" s="5" t="n">
        <v>13006034</v>
      </c>
      <c r="T2" s="5" t="n">
        <v>9590956</v>
      </c>
    </row>
    <row r="3" spans="1:20">
      <c r="A3" s="4" t="s">
        <v>689</v>
      </c>
      <c r="P3" s="6" t="n">
        <v>130</v>
      </c>
      <c r="R3" s="6" t="n">
        <v>130</v>
      </c>
      <c r="T3" s="6" t="n">
        <v>96</v>
      </c>
    </row>
    <row r="4" spans="1:20">
      <c r="A4" s="4" t="s">
        <v>388</v>
      </c>
      <c r="P4" s="6" t="n">
        <v>270250</v>
      </c>
      <c r="Q4" s="6" t="n">
        <v>314903</v>
      </c>
      <c r="R4" s="6" t="n">
        <v>372250</v>
      </c>
      <c r="S4" s="6" t="n">
        <v>315000</v>
      </c>
    </row>
    <row r="5" spans="1:20">
      <c r="A5" s="4" t="s">
        <v>561</v>
      </c>
      <c r="N5" s="5" t="n">
        <v>140000</v>
      </c>
    </row>
    <row r="6" spans="1:20">
      <c r="A6" s="4" t="s">
        <v>690</v>
      </c>
      <c r="S6" s="6" t="n">
        <v>1600000</v>
      </c>
    </row>
    <row r="7" spans="1:20">
      <c r="A7" s="4" t="s">
        <v>592</v>
      </c>
    </row>
    <row r="8" spans="1:20">
      <c r="A8" s="4" t="s">
        <v>690</v>
      </c>
      <c r="J8" s="6" t="n">
        <v>700000</v>
      </c>
    </row>
    <row r="9" spans="1:20">
      <c r="A9" s="4" t="s">
        <v>691</v>
      </c>
      <c r="J9" s="6" t="n">
        <v>200000</v>
      </c>
    </row>
    <row r="10" spans="1:20">
      <c r="A10" s="4" t="s">
        <v>592</v>
      </c>
    </row>
    <row r="11" spans="1:20">
      <c r="A11" s="4" t="s">
        <v>396</v>
      </c>
      <c r="I11" s="5" t="n">
        <v>7500</v>
      </c>
    </row>
    <row r="12" spans="1:20">
      <c r="A12" s="4" t="s">
        <v>388</v>
      </c>
      <c r="I12" s="6" t="n">
        <v>16200</v>
      </c>
    </row>
    <row r="13" spans="1:20">
      <c r="A13" s="4" t="s">
        <v>601</v>
      </c>
    </row>
    <row r="14" spans="1:20">
      <c r="A14" s="4" t="s">
        <v>688</v>
      </c>
      <c r="I14" s="5" t="n">
        <v>6250</v>
      </c>
    </row>
    <row r="15" spans="1:20">
      <c r="A15" s="4" t="s">
        <v>689</v>
      </c>
      <c r="I15" s="6" t="n">
        <v>13500</v>
      </c>
    </row>
    <row r="16" spans="1:20">
      <c r="A16" s="4" t="s">
        <v>605</v>
      </c>
    </row>
    <row r="17" spans="1:20">
      <c r="A17" s="4" t="s">
        <v>692</v>
      </c>
      <c r="M17" s="5" t="n">
        <v>1041</v>
      </c>
    </row>
    <row r="18" spans="1:20">
      <c r="A18" s="4" t="s">
        <v>603</v>
      </c>
    </row>
    <row r="19" spans="1:20">
      <c r="A19" s="4" t="s">
        <v>692</v>
      </c>
      <c r="O19" s="5" t="n">
        <v>21314576</v>
      </c>
    </row>
    <row r="20" spans="1:20">
      <c r="A20" s="4" t="s">
        <v>372</v>
      </c>
      <c r="O20" s="6" t="n">
        <v>533233</v>
      </c>
    </row>
    <row r="21" spans="1:20">
      <c r="A21" s="4" t="s">
        <v>693</v>
      </c>
    </row>
    <row r="22" spans="1:20">
      <c r="A22" s="4" t="s">
        <v>690</v>
      </c>
      <c r="B22" s="6" t="n">
        <v>1200000</v>
      </c>
    </row>
    <row r="23" spans="1:20">
      <c r="A23" s="4" t="s">
        <v>455</v>
      </c>
      <c r="B23" s="4" t="s">
        <v>456</v>
      </c>
    </row>
    <row r="24" spans="1:20">
      <c r="A24" s="4" t="s">
        <v>694</v>
      </c>
      <c r="B24" s="4" t="s">
        <v>695</v>
      </c>
    </row>
    <row r="25" spans="1:20">
      <c r="A25" s="4" t="s">
        <v>454</v>
      </c>
      <c r="B25" s="6" t="n">
        <v>1200000</v>
      </c>
    </row>
    <row r="26" spans="1:20">
      <c r="A26" s="4" t="s">
        <v>452</v>
      </c>
      <c r="B26" s="4" t="s">
        <v>696</v>
      </c>
    </row>
    <row r="27" spans="1:20">
      <c r="A27" s="4" t="s">
        <v>460</v>
      </c>
      <c r="B27" s="6" t="n">
        <v>1193000</v>
      </c>
    </row>
    <row r="28" spans="1:20">
      <c r="A28" s="4" t="s">
        <v>697</v>
      </c>
    </row>
    <row r="29" spans="1:20">
      <c r="A29" s="4" t="s">
        <v>455</v>
      </c>
      <c r="B29" s="4" t="s">
        <v>698</v>
      </c>
    </row>
    <row r="30" spans="1:20">
      <c r="A30" s="4" t="s">
        <v>699</v>
      </c>
    </row>
    <row r="31" spans="1:20">
      <c r="A31" s="4" t="s">
        <v>396</v>
      </c>
      <c r="G31" s="5" t="n">
        <v>2055</v>
      </c>
    </row>
    <row r="32" spans="1:20">
      <c r="A32" s="4" t="s">
        <v>388</v>
      </c>
      <c r="G32" s="6" t="n">
        <v>4131</v>
      </c>
    </row>
    <row r="33" spans="1:20">
      <c r="A33" s="4" t="s">
        <v>700</v>
      </c>
    </row>
    <row r="34" spans="1:20">
      <c r="A34" s="4" t="s">
        <v>690</v>
      </c>
      <c r="D34" s="6" t="n">
        <v>2700000</v>
      </c>
    </row>
    <row r="35" spans="1:20">
      <c r="A35" s="4" t="s">
        <v>691</v>
      </c>
      <c r="C35" s="6" t="n">
        <v>300000</v>
      </c>
    </row>
    <row r="36" spans="1:20">
      <c r="A36" s="4" t="s">
        <v>700</v>
      </c>
    </row>
    <row r="37" spans="1:20">
      <c r="A37" s="4" t="s">
        <v>396</v>
      </c>
      <c r="E37" s="5" t="n">
        <v>7500</v>
      </c>
    </row>
    <row r="38" spans="1:20">
      <c r="A38" s="4" t="s">
        <v>388</v>
      </c>
      <c r="E38" s="6" t="n">
        <v>15075</v>
      </c>
    </row>
    <row r="39" spans="1:20">
      <c r="A39" s="4" t="s">
        <v>701</v>
      </c>
    </row>
    <row r="40" spans="1:20">
      <c r="A40" s="4" t="s">
        <v>688</v>
      </c>
      <c r="E40" s="5" t="n">
        <v>6250</v>
      </c>
      <c r="F40" s="5" t="n">
        <v>6250</v>
      </c>
      <c r="G40" s="5" t="n">
        <v>6250</v>
      </c>
      <c r="H40" s="5" t="n">
        <v>6250</v>
      </c>
      <c r="L40" s="5" t="n">
        <v>6250</v>
      </c>
    </row>
    <row r="41" spans="1:20">
      <c r="A41" s="4" t="s">
        <v>689</v>
      </c>
      <c r="E41" s="6" t="n">
        <v>12563</v>
      </c>
      <c r="F41" s="6" t="n">
        <v>12563</v>
      </c>
      <c r="G41" s="6" t="n">
        <v>12563</v>
      </c>
      <c r="H41" s="6" t="n">
        <v>12563</v>
      </c>
      <c r="L41" s="6" t="n">
        <v>12563</v>
      </c>
    </row>
    <row r="42" spans="1:20">
      <c r="A42" s="4" t="s">
        <v>702</v>
      </c>
    </row>
    <row r="43" spans="1:20">
      <c r="A43" s="4" t="s">
        <v>688</v>
      </c>
      <c r="E43" s="5" t="n">
        <v>6250</v>
      </c>
      <c r="F43" s="5" t="n">
        <v>6250</v>
      </c>
      <c r="G43" s="5" t="n">
        <v>6250</v>
      </c>
      <c r="H43" s="5" t="n">
        <v>6250</v>
      </c>
      <c r="L43" s="5" t="n">
        <v>6250</v>
      </c>
    </row>
    <row r="44" spans="1:20">
      <c r="A44" s="4" t="s">
        <v>689</v>
      </c>
      <c r="E44" s="6" t="n">
        <v>12563</v>
      </c>
      <c r="F44" s="6" t="n">
        <v>12563</v>
      </c>
      <c r="G44" s="6" t="n">
        <v>12563</v>
      </c>
      <c r="H44" s="6" t="n">
        <v>12563</v>
      </c>
      <c r="L44" s="6" t="n">
        <v>12563</v>
      </c>
    </row>
    <row r="45" spans="1:20">
      <c r="A45" s="4" t="s">
        <v>703</v>
      </c>
    </row>
    <row r="46" spans="1:20">
      <c r="A46" s="4" t="s">
        <v>396</v>
      </c>
      <c r="H46" s="5" t="n">
        <v>5000</v>
      </c>
    </row>
    <row r="47" spans="1:20">
      <c r="A47" s="4" t="s">
        <v>388</v>
      </c>
      <c r="H47" s="6" t="n">
        <v>10050</v>
      </c>
    </row>
    <row r="48" spans="1:20">
      <c r="A48" s="4" t="s">
        <v>704</v>
      </c>
    </row>
    <row r="49" spans="1:20">
      <c r="A49" s="4" t="s">
        <v>396</v>
      </c>
      <c r="F49" s="5" t="n">
        <v>6250</v>
      </c>
    </row>
    <row r="50" spans="1:20">
      <c r="A50" s="4" t="s">
        <v>388</v>
      </c>
      <c r="F50" s="6" t="n">
        <v>12563</v>
      </c>
    </row>
    <row r="51" spans="1:20">
      <c r="A51" s="4" t="s">
        <v>705</v>
      </c>
    </row>
    <row r="52" spans="1:20">
      <c r="A52" s="4" t="s">
        <v>396</v>
      </c>
      <c r="L52" s="5" t="n">
        <v>5000</v>
      </c>
    </row>
    <row r="53" spans="1:20">
      <c r="A53" s="4" t="s">
        <v>388</v>
      </c>
      <c r="L53" s="6" t="n">
        <v>10050</v>
      </c>
    </row>
    <row r="54" spans="1:20">
      <c r="A54" s="4" t="s">
        <v>706</v>
      </c>
    </row>
    <row r="55" spans="1:20">
      <c r="A55" s="4" t="s">
        <v>692</v>
      </c>
      <c r="K55" s="5" t="n">
        <v>9083758</v>
      </c>
    </row>
    <row r="56" spans="1:20">
      <c r="A56" s="4" t="s">
        <v>372</v>
      </c>
      <c r="K56" s="6" t="n">
        <v>1763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89168</v>
      </c>
      <c r="C4" s="6" t="n">
        <v>183153</v>
      </c>
      <c r="D4" s="6" t="n">
        <v>358818</v>
      </c>
      <c r="E4" s="6" t="n">
        <v>456192</v>
      </c>
    </row>
    <row r="5" spans="1:5">
      <c r="A5" s="4" t="s">
        <v>80</v>
      </c>
      <c r="B5" s="5" t="n">
        <v>-87368</v>
      </c>
      <c r="C5" s="5" t="n">
        <v>-137575</v>
      </c>
      <c r="D5" s="5" t="n">
        <v>-298805</v>
      </c>
      <c r="E5" s="5" t="n">
        <v>-351032</v>
      </c>
    </row>
    <row r="6" spans="1:5">
      <c r="A6" s="4" t="s">
        <v>81</v>
      </c>
      <c r="B6" s="5" t="n">
        <v>1800</v>
      </c>
      <c r="C6" s="5" t="n">
        <v>45578</v>
      </c>
      <c r="D6" s="5" t="n">
        <v>60013</v>
      </c>
      <c r="E6" s="5" t="n">
        <v>105160</v>
      </c>
    </row>
    <row r="7" spans="1:5">
      <c r="A7" s="3" t="s">
        <v>82</v>
      </c>
    </row>
    <row r="8" spans="1:5">
      <c r="A8" s="4" t="s">
        <v>83</v>
      </c>
      <c r="B8" s="5" t="n">
        <v>319938</v>
      </c>
      <c r="C8" s="5" t="n">
        <v>481629</v>
      </c>
      <c r="D8" s="5" t="n">
        <v>1298134</v>
      </c>
      <c r="E8" s="5" t="n">
        <v>628331</v>
      </c>
    </row>
    <row r="9" spans="1:5">
      <c r="A9" s="4" t="s">
        <v>84</v>
      </c>
      <c r="B9" s="5" t="n">
        <v>453476</v>
      </c>
      <c r="C9" s="5" t="n">
        <v>341549</v>
      </c>
      <c r="D9" s="5" t="n">
        <v>1185587</v>
      </c>
      <c r="E9" s="5" t="n">
        <v>1034357</v>
      </c>
    </row>
    <row r="10" spans="1:5">
      <c r="A10" s="4" t="s">
        <v>85</v>
      </c>
      <c r="B10" s="5" t="n">
        <v>823798</v>
      </c>
      <c r="C10" s="5" t="n">
        <v>752898</v>
      </c>
      <c r="D10" s="5" t="n">
        <v>2102092</v>
      </c>
      <c r="E10" s="5" t="n">
        <v>1526465</v>
      </c>
    </row>
    <row r="11" spans="1:5">
      <c r="A11" s="4" t="s">
        <v>86</v>
      </c>
      <c r="B11" s="5" t="n">
        <v>44898</v>
      </c>
      <c r="C11" s="5" t="n">
        <v>18326</v>
      </c>
      <c r="D11" s="5" t="n">
        <v>57492</v>
      </c>
      <c r="E11" s="5" t="n">
        <v>72154</v>
      </c>
    </row>
    <row r="12" spans="1:5">
      <c r="A12" s="4" t="s">
        <v>87</v>
      </c>
      <c r="B12" s="5" t="n">
        <v>1642110</v>
      </c>
      <c r="C12" s="5" t="n">
        <v>1594402</v>
      </c>
      <c r="D12" s="5" t="n">
        <v>4643305</v>
      </c>
      <c r="E12" s="5" t="n">
        <v>3261307</v>
      </c>
    </row>
    <row r="13" spans="1:5">
      <c r="A13" s="4" t="s">
        <v>88</v>
      </c>
      <c r="B13" s="5" t="n">
        <v>-1640310</v>
      </c>
      <c r="C13" s="5" t="n">
        <v>-1548824</v>
      </c>
      <c r="D13" s="5" t="n">
        <v>-4583292</v>
      </c>
      <c r="E13" s="5" t="n">
        <v>-3156147</v>
      </c>
    </row>
    <row r="14" spans="1:5">
      <c r="A14" s="3" t="s">
        <v>89</v>
      </c>
    </row>
    <row r="15" spans="1:5">
      <c r="A15" s="4" t="s">
        <v>90</v>
      </c>
      <c r="B15" s="5" t="n">
        <v>-1584877</v>
      </c>
      <c r="C15" s="5" t="n">
        <v>-307142</v>
      </c>
      <c r="D15" s="5" t="n">
        <v>-3994511</v>
      </c>
      <c r="E15" s="5" t="n">
        <v>382358</v>
      </c>
    </row>
    <row r="16" spans="1:5">
      <c r="A16" s="4" t="s">
        <v>91</v>
      </c>
      <c r="B16" s="5" t="n">
        <v>-41201</v>
      </c>
      <c r="C16" s="5" t="n">
        <v>-30906</v>
      </c>
      <c r="D16" s="5" t="n">
        <v>-107715</v>
      </c>
      <c r="E16" s="5" t="n">
        <v>-65619</v>
      </c>
    </row>
    <row r="17" spans="1:5">
      <c r="A17" s="4" t="s">
        <v>92</v>
      </c>
      <c r="E17" s="5" t="n">
        <v>-46200</v>
      </c>
    </row>
    <row r="18" spans="1:5">
      <c r="A18" s="4" t="s">
        <v>93</v>
      </c>
      <c r="C18" s="5" t="n">
        <v>-21429</v>
      </c>
      <c r="E18" s="5" t="n">
        <v>-21429</v>
      </c>
    </row>
    <row r="19" spans="1:5">
      <c r="A19" s="4" t="s">
        <v>94</v>
      </c>
      <c r="C19" s="5" t="n">
        <v>-190000</v>
      </c>
      <c r="E19" s="5" t="n">
        <v>5060000</v>
      </c>
    </row>
    <row r="20" spans="1:5">
      <c r="A20" s="4" t="s">
        <v>95</v>
      </c>
      <c r="B20" s="5" t="n">
        <v>-30705</v>
      </c>
      <c r="D20" s="5" t="n">
        <v>-22032</v>
      </c>
    </row>
    <row r="21" spans="1:5">
      <c r="A21" s="4" t="s">
        <v>96</v>
      </c>
      <c r="B21" s="5" t="n">
        <v>-1656783</v>
      </c>
      <c r="C21" s="5" t="n">
        <v>-549477</v>
      </c>
      <c r="D21" s="5" t="n">
        <v>-4124258</v>
      </c>
      <c r="E21" s="5" t="n">
        <v>5309110</v>
      </c>
    </row>
    <row r="22" spans="1:5">
      <c r="A22" s="4" t="s">
        <v>97</v>
      </c>
      <c r="B22" s="6" t="n">
        <v>-3297093</v>
      </c>
      <c r="C22" s="6" t="n">
        <v>-2098301</v>
      </c>
      <c r="D22" s="6" t="n">
        <v>-8707550</v>
      </c>
      <c r="E22" s="6" t="n">
        <v>2152963</v>
      </c>
    </row>
    <row r="23" spans="1:5">
      <c r="A23" s="3" t="s">
        <v>98</v>
      </c>
    </row>
    <row r="24" spans="1:5">
      <c r="A24" s="4" t="s">
        <v>99</v>
      </c>
      <c r="B24" s="5" t="n">
        <v>12993362</v>
      </c>
      <c r="C24" s="5" t="n">
        <v>8790626</v>
      </c>
      <c r="D24" s="5" t="n">
        <v>11352020</v>
      </c>
      <c r="E24" s="5" t="n">
        <v>8334993</v>
      </c>
    </row>
    <row r="25" spans="1:5">
      <c r="A25" s="4" t="s">
        <v>100</v>
      </c>
      <c r="B25" s="5" t="n">
        <v>12993362</v>
      </c>
      <c r="C25" s="5" t="n">
        <v>8790626</v>
      </c>
      <c r="D25" s="5" t="n">
        <v>11352020</v>
      </c>
      <c r="E25" s="5" t="n">
        <v>8334993</v>
      </c>
    </row>
    <row r="26" spans="1:5">
      <c r="A26" s="4" t="s">
        <v>101</v>
      </c>
      <c r="B26" s="7" t="n">
        <v>-0.25</v>
      </c>
      <c r="C26" s="7" t="n">
        <v>-0.24</v>
      </c>
      <c r="D26" s="7" t="n">
        <v>-0.77</v>
      </c>
      <c r="E26" s="7" t="n">
        <v>0.26</v>
      </c>
    </row>
    <row r="27" spans="1:5">
      <c r="A27" s="4" t="s">
        <v>102</v>
      </c>
      <c r="B27" s="7" t="n">
        <v>-0.25</v>
      </c>
      <c r="C27" s="7" t="n">
        <v>-0.24</v>
      </c>
      <c r="D27" s="7" t="n">
        <v>-0.77</v>
      </c>
      <c r="E27" s="7" t="n">
        <v>0.26</v>
      </c>
    </row>
    <row r="28" spans="1:5">
      <c r="A28" s="4" t="s">
        <v>103</v>
      </c>
    </row>
    <row r="29" spans="1:5">
      <c r="A29" s="3" t="s">
        <v>78</v>
      </c>
    </row>
    <row r="30" spans="1:5">
      <c r="A30" s="4" t="s">
        <v>79</v>
      </c>
      <c r="B30" s="6" t="n">
        <v>89168</v>
      </c>
      <c r="C30" s="6" t="n">
        <v>183153</v>
      </c>
      <c r="D30" s="6" t="n">
        <v>358818</v>
      </c>
      <c r="E30" s="6" t="n">
        <v>4561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9"/>
    <col customWidth="1" max="5" min="5" width="12"/>
  </cols>
  <sheetData>
    <row r="1" spans="1:5">
      <c r="A1" s="1" t="s">
        <v>104</v>
      </c>
      <c r="B1" s="2" t="s">
        <v>105</v>
      </c>
      <c r="C1" s="2" t="s">
        <v>106</v>
      </c>
      <c r="D1" s="2" t="s">
        <v>107</v>
      </c>
      <c r="E1" s="2" t="s">
        <v>108</v>
      </c>
    </row>
    <row r="2" spans="1:5">
      <c r="A2" s="4" t="s">
        <v>109</v>
      </c>
      <c r="B2" s="6" t="n">
        <v>80</v>
      </c>
      <c r="C2" s="6" t="n">
        <v>111901094</v>
      </c>
      <c r="D2" s="6" t="n">
        <v>-110696774</v>
      </c>
      <c r="E2" s="6" t="n">
        <v>1204400</v>
      </c>
    </row>
    <row r="3" spans="1:5">
      <c r="A3" s="4" t="s">
        <v>110</v>
      </c>
      <c r="B3" s="5" t="n">
        <v>8001266</v>
      </c>
    </row>
    <row r="4" spans="1:5">
      <c r="A4" s="3" t="s">
        <v>111</v>
      </c>
    </row>
    <row r="5" spans="1:5">
      <c r="A5" s="4" t="s">
        <v>112</v>
      </c>
      <c r="B5" s="6" t="n">
        <v>9</v>
      </c>
      <c r="C5" s="5" t="n">
        <v>1712456</v>
      </c>
      <c r="E5" s="5" t="n">
        <v>1712465</v>
      </c>
    </row>
    <row r="6" spans="1:5">
      <c r="A6" s="4" t="s">
        <v>113</v>
      </c>
      <c r="B6" s="5" t="n">
        <v>905000</v>
      </c>
    </row>
    <row r="7" spans="1:5">
      <c r="A7" s="4" t="s">
        <v>114</v>
      </c>
      <c r="B7" s="6" t="n">
        <v>1</v>
      </c>
      <c r="C7" s="5" t="n">
        <v>385874</v>
      </c>
      <c r="E7" s="5" t="n">
        <v>385875</v>
      </c>
    </row>
    <row r="8" spans="1:5">
      <c r="A8" s="4" t="s">
        <v>115</v>
      </c>
      <c r="B8" s="5" t="n">
        <v>147000</v>
      </c>
    </row>
    <row r="9" spans="1:5">
      <c r="A9" s="4" t="s">
        <v>116</v>
      </c>
      <c r="B9" s="6" t="n">
        <v>1</v>
      </c>
      <c r="C9" s="5" t="n">
        <v>133505</v>
      </c>
      <c r="E9" s="5" t="n">
        <v>133505</v>
      </c>
    </row>
    <row r="10" spans="1:5">
      <c r="A10" s="4" t="s">
        <v>117</v>
      </c>
      <c r="B10" s="5" t="n">
        <v>86300</v>
      </c>
    </row>
    <row r="11" spans="1:5">
      <c r="A11" s="4" t="s">
        <v>118</v>
      </c>
      <c r="B11" s="6" t="n">
        <v>2</v>
      </c>
      <c r="C11" s="5" t="n">
        <v>314999</v>
      </c>
      <c r="E11" s="5" t="n">
        <v>315000</v>
      </c>
    </row>
    <row r="12" spans="1:5">
      <c r="A12" s="4" t="s">
        <v>119</v>
      </c>
      <c r="B12" s="5" t="n">
        <v>150000</v>
      </c>
    </row>
    <row r="13" spans="1:5">
      <c r="A13" s="4" t="s">
        <v>120</v>
      </c>
      <c r="B13" s="6" t="n">
        <v>-1</v>
      </c>
      <c r="C13" s="5" t="n">
        <v>-1039596</v>
      </c>
      <c r="E13" s="5" t="n">
        <v>-1039597</v>
      </c>
    </row>
    <row r="14" spans="1:5">
      <c r="A14" s="4" t="s">
        <v>121</v>
      </c>
      <c r="B14" s="5" t="n">
        <v>-140000</v>
      </c>
    </row>
    <row r="15" spans="1:5">
      <c r="A15" s="4" t="s">
        <v>122</v>
      </c>
      <c r="C15" s="5" t="n">
        <v>46200</v>
      </c>
      <c r="E15" s="5" t="n">
        <v>46200</v>
      </c>
    </row>
    <row r="16" spans="1:5">
      <c r="A16" s="4" t="s">
        <v>123</v>
      </c>
      <c r="B16" s="5" t="n">
        <v>20000</v>
      </c>
    </row>
    <row r="17" spans="1:5">
      <c r="A17" s="4" t="s">
        <v>124</v>
      </c>
      <c r="B17" s="5" t="n">
        <v>4390</v>
      </c>
    </row>
    <row r="18" spans="1:5">
      <c r="A18" s="4" t="s">
        <v>97</v>
      </c>
      <c r="D18" s="5" t="n">
        <v>2152963</v>
      </c>
      <c r="E18" s="5" t="n">
        <v>2152963</v>
      </c>
    </row>
    <row r="19" spans="1:5">
      <c r="A19" s="4" t="s">
        <v>125</v>
      </c>
      <c r="B19" s="6" t="n">
        <v>91</v>
      </c>
      <c r="C19" s="5" t="n">
        <v>113454531</v>
      </c>
      <c r="D19" s="5" t="n">
        <v>-108543811</v>
      </c>
      <c r="E19" s="5" t="n">
        <v>4910811</v>
      </c>
    </row>
    <row r="20" spans="1:5">
      <c r="A20" s="4" t="s">
        <v>126</v>
      </c>
      <c r="B20" s="5" t="n">
        <v>9173956</v>
      </c>
    </row>
    <row r="21" spans="1:5">
      <c r="A21" s="4" t="s">
        <v>127</v>
      </c>
      <c r="B21" s="6" t="n">
        <v>80</v>
      </c>
      <c r="C21" s="5" t="n">
        <v>111301724</v>
      </c>
      <c r="D21" s="5" t="n">
        <v>-106445510</v>
      </c>
      <c r="E21" s="5" t="n">
        <v>4856294</v>
      </c>
    </row>
    <row r="22" spans="1:5">
      <c r="A22" s="4" t="s">
        <v>128</v>
      </c>
      <c r="B22" s="5" t="n">
        <v>8035956</v>
      </c>
    </row>
    <row r="23" spans="1:5">
      <c r="A23" s="3" t="s">
        <v>111</v>
      </c>
    </row>
    <row r="24" spans="1:5">
      <c r="A24" s="4" t="s">
        <v>112</v>
      </c>
      <c r="B24" s="6" t="n">
        <v>9</v>
      </c>
      <c r="C24" s="5" t="n">
        <v>1712555</v>
      </c>
      <c r="E24" s="5" t="n">
        <v>1712565</v>
      </c>
    </row>
    <row r="25" spans="1:5">
      <c r="A25" s="4" t="s">
        <v>113</v>
      </c>
      <c r="B25" s="5" t="n">
        <v>905000</v>
      </c>
    </row>
    <row r="26" spans="1:5">
      <c r="A26" s="4" t="s">
        <v>116</v>
      </c>
      <c r="B26" s="6" t="n">
        <v>1</v>
      </c>
      <c r="C26" s="5" t="n">
        <v>125350</v>
      </c>
      <c r="E26" s="5" t="n">
        <v>125350</v>
      </c>
    </row>
    <row r="27" spans="1:5">
      <c r="A27" s="4" t="s">
        <v>117</v>
      </c>
      <c r="B27" s="5" t="n">
        <v>83000</v>
      </c>
    </row>
    <row r="28" spans="1:5">
      <c r="A28" s="4" t="s">
        <v>118</v>
      </c>
      <c r="B28" s="6" t="n">
        <v>1</v>
      </c>
      <c r="C28" s="5" t="n">
        <v>314902</v>
      </c>
      <c r="E28" s="5" t="n">
        <v>314903</v>
      </c>
    </row>
    <row r="29" spans="1:5">
      <c r="A29" s="4" t="s">
        <v>119</v>
      </c>
      <c r="B29" s="5" t="n">
        <v>150000</v>
      </c>
    </row>
    <row r="30" spans="1:5">
      <c r="A30" s="4" t="s">
        <v>97</v>
      </c>
      <c r="D30" s="5" t="n">
        <v>-2098301</v>
      </c>
      <c r="E30" s="5" t="n">
        <v>-2098301</v>
      </c>
    </row>
    <row r="31" spans="1:5">
      <c r="A31" s="4" t="s">
        <v>125</v>
      </c>
      <c r="B31" s="6" t="n">
        <v>91</v>
      </c>
      <c r="C31" s="5" t="n">
        <v>113454531</v>
      </c>
      <c r="D31" s="5" t="n">
        <v>-108543811</v>
      </c>
      <c r="E31" s="5" t="n">
        <v>4910811</v>
      </c>
    </row>
    <row r="32" spans="1:5">
      <c r="A32" s="4" t="s">
        <v>126</v>
      </c>
      <c r="B32" s="5" t="n">
        <v>9173956</v>
      </c>
    </row>
    <row r="33" spans="1:5">
      <c r="A33" s="4" t="s">
        <v>129</v>
      </c>
      <c r="B33" s="6" t="n">
        <v>96</v>
      </c>
      <c r="C33" s="5" t="n">
        <v>114265762</v>
      </c>
      <c r="D33" s="5" t="n">
        <v>-106398211</v>
      </c>
      <c r="E33" s="5" t="n">
        <v>7867647</v>
      </c>
    </row>
    <row r="34" spans="1:5">
      <c r="A34" s="4" t="s">
        <v>130</v>
      </c>
      <c r="B34" s="5" t="n">
        <v>9590956</v>
      </c>
    </row>
    <row r="35" spans="1:5">
      <c r="A35" s="3" t="s">
        <v>111</v>
      </c>
    </row>
    <row r="36" spans="1:5">
      <c r="A36" s="4" t="s">
        <v>112</v>
      </c>
      <c r="B36" s="6" t="n">
        <v>10</v>
      </c>
      <c r="C36" s="5" t="n">
        <v>1785920</v>
      </c>
      <c r="E36" s="5" t="n">
        <v>1785930</v>
      </c>
    </row>
    <row r="37" spans="1:5">
      <c r="A37" s="4" t="s">
        <v>113</v>
      </c>
      <c r="B37" s="5" t="n">
        <v>1000500</v>
      </c>
    </row>
    <row r="38" spans="1:5">
      <c r="A38" s="4" t="s">
        <v>114</v>
      </c>
      <c r="B38" s="6" t="n">
        <v>1</v>
      </c>
      <c r="C38" s="5" t="n">
        <v>275086</v>
      </c>
      <c r="E38" s="5" t="n">
        <v>275087</v>
      </c>
    </row>
    <row r="39" spans="1:5">
      <c r="A39" s="4" t="s">
        <v>115</v>
      </c>
      <c r="B39" s="5" t="n">
        <v>122350</v>
      </c>
    </row>
    <row r="40" spans="1:5">
      <c r="A40" s="4" t="s">
        <v>116</v>
      </c>
      <c r="B40" s="6" t="n">
        <v>1</v>
      </c>
      <c r="C40" s="5" t="n">
        <v>397698</v>
      </c>
      <c r="E40" s="5" t="n">
        <v>397700</v>
      </c>
    </row>
    <row r="41" spans="1:5">
      <c r="A41" s="4" t="s">
        <v>117</v>
      </c>
      <c r="B41" s="5" t="n">
        <v>138228</v>
      </c>
    </row>
    <row r="42" spans="1:5">
      <c r="A42" s="4" t="s">
        <v>118</v>
      </c>
      <c r="B42" s="6" t="n">
        <v>2</v>
      </c>
      <c r="C42" s="5" t="n">
        <v>372248</v>
      </c>
      <c r="E42" s="5" t="n">
        <v>372250</v>
      </c>
    </row>
    <row r="43" spans="1:5">
      <c r="A43" s="4" t="s">
        <v>119</v>
      </c>
      <c r="B43" s="5" t="n">
        <v>159000</v>
      </c>
    </row>
    <row r="44" spans="1:5">
      <c r="A44" s="4" t="s">
        <v>131</v>
      </c>
      <c r="B44" s="6" t="n">
        <v>20</v>
      </c>
      <c r="C44" s="5" t="n">
        <v>4919980</v>
      </c>
      <c r="E44" s="5" t="n">
        <v>4920000</v>
      </c>
    </row>
    <row r="45" spans="1:5">
      <c r="A45" s="4" t="s">
        <v>132</v>
      </c>
      <c r="B45" s="5" t="n">
        <v>1968000</v>
      </c>
    </row>
    <row r="46" spans="1:5">
      <c r="A46" s="4" t="s">
        <v>133</v>
      </c>
      <c r="C46" s="5" t="n">
        <v>32400</v>
      </c>
      <c r="E46" s="5" t="n">
        <v>32400</v>
      </c>
    </row>
    <row r="47" spans="1:5">
      <c r="A47" s="4" t="s">
        <v>134</v>
      </c>
      <c r="B47" s="5" t="n">
        <v>15000</v>
      </c>
    </row>
    <row r="48" spans="1:5">
      <c r="A48" s="4" t="s">
        <v>135</v>
      </c>
      <c r="C48" s="5" t="n">
        <v>31800</v>
      </c>
      <c r="E48" s="5" t="n">
        <v>31800</v>
      </c>
    </row>
    <row r="49" spans="1:5">
      <c r="A49" s="4" t="s">
        <v>136</v>
      </c>
      <c r="B49" s="5" t="n">
        <v>12000</v>
      </c>
    </row>
    <row r="50" spans="1:5">
      <c r="A50" s="4" t="s">
        <v>137</v>
      </c>
      <c r="C50" s="5" t="n">
        <v>-254943</v>
      </c>
      <c r="E50" s="5" t="n">
        <v>-254943</v>
      </c>
    </row>
    <row r="51" spans="1:5">
      <c r="A51" s="4" t="s">
        <v>97</v>
      </c>
      <c r="D51" s="5" t="n">
        <v>-8707550</v>
      </c>
      <c r="E51" s="5" t="n">
        <v>-8707550</v>
      </c>
    </row>
    <row r="52" spans="1:5">
      <c r="A52" s="4" t="s">
        <v>138</v>
      </c>
      <c r="B52" s="6" t="n">
        <v>130</v>
      </c>
      <c r="C52" s="5" t="n">
        <v>121825952</v>
      </c>
      <c r="D52" s="5" t="n">
        <v>-115105761</v>
      </c>
      <c r="E52" s="5" t="n">
        <v>6720321</v>
      </c>
    </row>
    <row r="53" spans="1:5">
      <c r="A53" s="4" t="s">
        <v>139</v>
      </c>
      <c r="B53" s="5" t="n">
        <v>13006034</v>
      </c>
    </row>
    <row r="54" spans="1:5">
      <c r="A54" s="4" t="s">
        <v>140</v>
      </c>
      <c r="B54" s="6" t="n">
        <v>128</v>
      </c>
      <c r="C54" s="5" t="n">
        <v>121464616</v>
      </c>
      <c r="D54" s="5" t="n">
        <v>-111808668</v>
      </c>
      <c r="E54" s="5" t="n">
        <v>9656076</v>
      </c>
    </row>
    <row r="55" spans="1:5">
      <c r="A55" s="4" t="s">
        <v>141</v>
      </c>
      <c r="B55" s="5" t="n">
        <v>12838930</v>
      </c>
    </row>
    <row r="56" spans="1:5">
      <c r="A56" s="3" t="s">
        <v>111</v>
      </c>
    </row>
    <row r="57" spans="1:5">
      <c r="A57" s="4" t="s">
        <v>116</v>
      </c>
      <c r="C57" s="5" t="n">
        <v>60711</v>
      </c>
      <c r="E57" s="5" t="n">
        <v>60712</v>
      </c>
    </row>
    <row r="58" spans="1:5">
      <c r="A58" s="4" t="s">
        <v>117</v>
      </c>
      <c r="B58" s="5" t="n">
        <v>27916</v>
      </c>
    </row>
    <row r="59" spans="1:5">
      <c r="A59" s="4" t="s">
        <v>118</v>
      </c>
      <c r="B59" s="6" t="n">
        <v>1</v>
      </c>
      <c r="C59" s="5" t="n">
        <v>270249</v>
      </c>
      <c r="E59" s="5" t="n">
        <v>270250</v>
      </c>
    </row>
    <row r="60" spans="1:5">
      <c r="A60" s="4" t="s">
        <v>119</v>
      </c>
      <c r="B60" s="5" t="n">
        <v>125000</v>
      </c>
    </row>
    <row r="61" spans="1:5">
      <c r="A61" s="4" t="s">
        <v>133</v>
      </c>
      <c r="C61" s="5" t="n">
        <v>32400</v>
      </c>
      <c r="E61" s="5" t="n">
        <v>32400</v>
      </c>
    </row>
    <row r="62" spans="1:5">
      <c r="A62" s="4" t="s">
        <v>134</v>
      </c>
      <c r="B62" s="5" t="n">
        <v>15000</v>
      </c>
    </row>
    <row r="63" spans="1:5">
      <c r="A63" s="4" t="s">
        <v>135</v>
      </c>
      <c r="C63" s="5" t="n">
        <v>31800</v>
      </c>
      <c r="E63" s="5" t="n">
        <v>31800</v>
      </c>
    </row>
    <row r="64" spans="1:5">
      <c r="A64" s="4" t="s">
        <v>136</v>
      </c>
      <c r="B64" s="5" t="n">
        <v>12000</v>
      </c>
    </row>
    <row r="65" spans="1:5">
      <c r="A65" s="4" t="s">
        <v>142</v>
      </c>
      <c r="C65" s="5" t="n">
        <v>-33824</v>
      </c>
      <c r="E65" s="5" t="n">
        <v>-33824</v>
      </c>
    </row>
    <row r="66" spans="1:5">
      <c r="A66" s="4" t="s">
        <v>143</v>
      </c>
      <c r="B66" s="5" t="n">
        <v>-12812</v>
      </c>
    </row>
    <row r="67" spans="1:5">
      <c r="A67" s="4" t="s">
        <v>97</v>
      </c>
      <c r="D67" s="5" t="n">
        <v>-3297093</v>
      </c>
      <c r="E67" s="5" t="n">
        <v>-3297093</v>
      </c>
    </row>
    <row r="68" spans="1:5">
      <c r="A68" s="4" t="s">
        <v>138</v>
      </c>
      <c r="B68" s="6" t="n">
        <v>130</v>
      </c>
      <c r="C68" s="6" t="n">
        <v>121825952</v>
      </c>
      <c r="D68" s="6" t="n">
        <v>-115105761</v>
      </c>
      <c r="E68" s="6" t="n">
        <v>6720321</v>
      </c>
    </row>
    <row r="69" spans="1:5">
      <c r="A69" s="4" t="s">
        <v>139</v>
      </c>
      <c r="B69" s="5" t="n">
        <v>130060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7</v>
      </c>
    </row>
    <row r="3" spans="1:3">
      <c r="A3" s="3" t="s">
        <v>145</v>
      </c>
    </row>
    <row r="4" spans="1:3">
      <c r="A4" s="4" t="s">
        <v>97</v>
      </c>
      <c r="B4" s="6" t="n">
        <v>-8707550</v>
      </c>
      <c r="C4" s="6" t="n">
        <v>2152963</v>
      </c>
    </row>
    <row r="5" spans="1:3">
      <c r="A5" s="3" t="s">
        <v>146</v>
      </c>
    </row>
    <row r="6" spans="1:3">
      <c r="A6" s="4" t="s">
        <v>147</v>
      </c>
      <c r="B6" s="5" t="n">
        <v>220686</v>
      </c>
      <c r="C6" s="5" t="n">
        <v>211158</v>
      </c>
    </row>
    <row r="7" spans="1:3">
      <c r="A7" s="4" t="s">
        <v>148</v>
      </c>
      <c r="B7" s="5" t="n">
        <v>142756</v>
      </c>
      <c r="C7" s="5" t="n">
        <v>448505</v>
      </c>
    </row>
    <row r="8" spans="1:3">
      <c r="A8" s="4" t="s">
        <v>149</v>
      </c>
      <c r="B8" s="5" t="n">
        <v>5386289</v>
      </c>
      <c r="C8" s="5" t="n">
        <v>-382358</v>
      </c>
    </row>
    <row r="9" spans="1:3">
      <c r="A9" s="4" t="s">
        <v>150</v>
      </c>
      <c r="B9" s="5" t="n">
        <v>4920000</v>
      </c>
    </row>
    <row r="10" spans="1:3">
      <c r="A10" s="4" t="s">
        <v>151</v>
      </c>
      <c r="B10" s="5" t="n">
        <v>372250</v>
      </c>
    </row>
    <row r="11" spans="1:3">
      <c r="A11" s="4" t="s">
        <v>152</v>
      </c>
      <c r="C11" s="5" t="n">
        <v>-5060000</v>
      </c>
    </row>
    <row r="12" spans="1:3">
      <c r="A12" s="4" t="s">
        <v>153</v>
      </c>
      <c r="C12" s="5" t="n">
        <v>21429</v>
      </c>
    </row>
    <row r="13" spans="1:3">
      <c r="A13" s="4" t="s">
        <v>154</v>
      </c>
      <c r="C13" s="5" t="n">
        <v>46200</v>
      </c>
    </row>
    <row r="14" spans="1:3">
      <c r="A14" s="3" t="s">
        <v>155</v>
      </c>
    </row>
    <row r="15" spans="1:3">
      <c r="A15" s="4" t="s">
        <v>156</v>
      </c>
      <c r="B15" s="5" t="n">
        <v>426713</v>
      </c>
      <c r="C15" s="5" t="n">
        <v>-60820</v>
      </c>
    </row>
    <row r="16" spans="1:3">
      <c r="A16" s="4" t="s">
        <v>157</v>
      </c>
      <c r="B16" s="5" t="n">
        <v>-263719</v>
      </c>
      <c r="C16" s="5" t="n">
        <v>11274</v>
      </c>
    </row>
    <row r="17" spans="1:3">
      <c r="A17" s="4" t="s">
        <v>158</v>
      </c>
      <c r="B17" s="5" t="n">
        <v>22472</v>
      </c>
      <c r="C17" s="5" t="n">
        <v>84529</v>
      </c>
    </row>
    <row r="18" spans="1:3">
      <c r="A18" s="4" t="s">
        <v>159</v>
      </c>
      <c r="C18" s="5" t="n">
        <v>-18529</v>
      </c>
    </row>
    <row r="19" spans="1:3">
      <c r="A19" s="4" t="s">
        <v>160</v>
      </c>
      <c r="B19" s="5" t="n">
        <v>2519897</v>
      </c>
      <c r="C19" s="5" t="n">
        <v>-2545649</v>
      </c>
    </row>
    <row r="20" spans="1:3">
      <c r="A20" s="3" t="s">
        <v>161</v>
      </c>
    </row>
    <row r="21" spans="1:3">
      <c r="A21" s="4" t="s">
        <v>162</v>
      </c>
      <c r="B21" s="5" t="n">
        <v>-4981805</v>
      </c>
    </row>
    <row r="22" spans="1:3">
      <c r="A22" s="4" t="s">
        <v>163</v>
      </c>
      <c r="B22" s="5" t="n">
        <v>-14000</v>
      </c>
    </row>
    <row r="23" spans="1:3">
      <c r="A23" s="4" t="s">
        <v>164</v>
      </c>
      <c r="C23" s="5" t="n">
        <v>300000</v>
      </c>
    </row>
    <row r="24" spans="1:3">
      <c r="A24" s="4" t="s">
        <v>165</v>
      </c>
      <c r="C24" s="5" t="n">
        <v>40000</v>
      </c>
    </row>
    <row r="25" spans="1:3">
      <c r="A25" s="4" t="s">
        <v>166</v>
      </c>
      <c r="C25" s="5" t="n">
        <v>-230000</v>
      </c>
    </row>
    <row r="26" spans="1:3">
      <c r="A26" s="4" t="s">
        <v>167</v>
      </c>
      <c r="C26" s="5" t="n">
        <v>-960772</v>
      </c>
    </row>
    <row r="27" spans="1:3">
      <c r="A27" s="4" t="s">
        <v>168</v>
      </c>
      <c r="B27" s="5" t="n">
        <v>-4995805</v>
      </c>
      <c r="C27" s="5" t="n">
        <v>-850772</v>
      </c>
    </row>
    <row r="28" spans="1:3">
      <c r="A28" s="3" t="s">
        <v>169</v>
      </c>
    </row>
    <row r="29" spans="1:3">
      <c r="A29" s="4" t="s">
        <v>170</v>
      </c>
      <c r="B29" s="5" t="n">
        <v>1785930</v>
      </c>
      <c r="C29" s="5" t="n">
        <v>1712366</v>
      </c>
    </row>
    <row r="30" spans="1:3">
      <c r="A30" s="4" t="s">
        <v>171</v>
      </c>
      <c r="B30" s="5" t="n">
        <v>275087</v>
      </c>
      <c r="C30" s="5" t="n">
        <v>385875</v>
      </c>
    </row>
    <row r="31" spans="1:3">
      <c r="A31" s="4" t="s">
        <v>172</v>
      </c>
      <c r="B31" s="5" t="n">
        <v>175000</v>
      </c>
    </row>
    <row r="32" spans="1:3">
      <c r="A32" s="4" t="s">
        <v>173</v>
      </c>
      <c r="B32" s="5" t="n">
        <v>350000</v>
      </c>
    </row>
    <row r="33" spans="1:3">
      <c r="A33" s="4" t="s">
        <v>174</v>
      </c>
      <c r="B33" s="5" t="n">
        <v>2586017</v>
      </c>
      <c r="C33" s="5" t="n">
        <v>2098241</v>
      </c>
    </row>
    <row r="34" spans="1:3">
      <c r="A34" s="4" t="s">
        <v>175</v>
      </c>
      <c r="B34" s="5" t="n">
        <v>110109</v>
      </c>
      <c r="C34" s="5" t="n">
        <v>-1298180</v>
      </c>
    </row>
    <row r="35" spans="1:3">
      <c r="A35" s="4" t="s">
        <v>176</v>
      </c>
      <c r="B35" s="5" t="n">
        <v>32979</v>
      </c>
      <c r="C35" s="5" t="n">
        <v>1604414</v>
      </c>
    </row>
    <row r="36" spans="1:3">
      <c r="A36" s="4" t="s">
        <v>177</v>
      </c>
      <c r="B36" s="5" t="n">
        <v>143088</v>
      </c>
      <c r="C36" s="5" t="n">
        <v>306234</v>
      </c>
    </row>
    <row r="37" spans="1:3">
      <c r="A37" s="3" t="s">
        <v>178</v>
      </c>
    </row>
    <row r="38" spans="1:3">
      <c r="A38" s="4" t="s">
        <v>179</v>
      </c>
      <c r="B38" s="6" t="n">
        <v>107715</v>
      </c>
      <c r="C38" s="5" t="n">
        <v>65619</v>
      </c>
    </row>
    <row r="39" spans="1:3">
      <c r="A39" s="3" t="s">
        <v>180</v>
      </c>
    </row>
    <row r="40" spans="1:3">
      <c r="A40" s="4" t="s">
        <v>181</v>
      </c>
      <c r="C40" s="5" t="n">
        <v>1600000</v>
      </c>
    </row>
    <row r="41" spans="1:3">
      <c r="A41" s="4" t="s">
        <v>182</v>
      </c>
      <c r="C41" s="6" t="n">
        <v>52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3T17:27:47Z</dcterms:created>
  <dcterms:modified xmlns:dcterms="http://purl.org/dc/terms/" xmlns:xsi="http://www.w3.org/2001/XMLSchema-instance" xsi:type="dcterms:W3CDTF">2020-01-13T17:27:47Z</dcterms:modified>
</cp:coreProperties>
</file>